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PI" sheetId="5" state="visible" r:id="rId5"/>
    <sheet xmlns:r="http://schemas.openxmlformats.org/officeDocument/2006/relationships" name="CONSOLIDATED STATEMENTS OF CASH" sheetId="6" state="visible" r:id="rId6"/>
    <sheet xmlns:r="http://schemas.openxmlformats.org/officeDocument/2006/relationships" name="Company Description" sheetId="7" state="visible" r:id="rId7"/>
    <sheet xmlns:r="http://schemas.openxmlformats.org/officeDocument/2006/relationships" name="Basis of Presentation and Recen" sheetId="8" state="visible" r:id="rId8"/>
    <sheet xmlns:r="http://schemas.openxmlformats.org/officeDocument/2006/relationships" name="Liquidity Matters and Going Con" sheetId="9" state="visible" r:id="rId9"/>
    <sheet xmlns:r="http://schemas.openxmlformats.org/officeDocument/2006/relationships" name="Property, Plant and Equipment" sheetId="10" state="visible" r:id="rId10"/>
    <sheet xmlns:r="http://schemas.openxmlformats.org/officeDocument/2006/relationships" name="Accounts Payable and Accrued Li" sheetId="11" state="visible" r:id="rId11"/>
    <sheet xmlns:r="http://schemas.openxmlformats.org/officeDocument/2006/relationships" name="Asset Retirement Obligations"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Basis of Presentation and Rec18" sheetId="18" state="visible" r:id="rId18"/>
    <sheet xmlns:r="http://schemas.openxmlformats.org/officeDocument/2006/relationships" name="Basis of Presentation and Rec19" sheetId="19" state="visible" r:id="rId19"/>
    <sheet xmlns:r="http://schemas.openxmlformats.org/officeDocument/2006/relationships" name="Property, Plant and Equipment (" sheetId="20" state="visible" r:id="rId20"/>
    <sheet xmlns:r="http://schemas.openxmlformats.org/officeDocument/2006/relationships" name="Accounts Payable and Accrued 21" sheetId="21" state="visible" r:id="rId21"/>
    <sheet xmlns:r="http://schemas.openxmlformats.org/officeDocument/2006/relationships" name="Asset Retirement Obligations (T" sheetId="22" state="visible" r:id="rId22"/>
    <sheet xmlns:r="http://schemas.openxmlformats.org/officeDocument/2006/relationships" name="Debt (Tables)" sheetId="23" state="visible" r:id="rId23"/>
    <sheet xmlns:r="http://schemas.openxmlformats.org/officeDocument/2006/relationships" name="Related Party Transactions (Tab"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Company Description (Details)" sheetId="27" state="visible" r:id="rId27"/>
    <sheet xmlns:r="http://schemas.openxmlformats.org/officeDocument/2006/relationships" name="Basis of Presentation and Rec28" sheetId="28" state="visible" r:id="rId28"/>
    <sheet xmlns:r="http://schemas.openxmlformats.org/officeDocument/2006/relationships" name="Basis of Presentation and Rec29" sheetId="29" state="visible" r:id="rId29"/>
    <sheet xmlns:r="http://schemas.openxmlformats.org/officeDocument/2006/relationships" name="Basis of Presentation and Rec30" sheetId="30" state="visible" r:id="rId30"/>
    <sheet xmlns:r="http://schemas.openxmlformats.org/officeDocument/2006/relationships" name="Basis of Presentation and Rec31" sheetId="31" state="visible" r:id="rId31"/>
    <sheet xmlns:r="http://schemas.openxmlformats.org/officeDocument/2006/relationships" name="Basis of Presentation and Rec32" sheetId="32" state="visible" r:id="rId32"/>
    <sheet xmlns:r="http://schemas.openxmlformats.org/officeDocument/2006/relationships" name="Basis of Presentation and Rec33" sheetId="33" state="visible" r:id="rId33"/>
    <sheet xmlns:r="http://schemas.openxmlformats.org/officeDocument/2006/relationships" name="Liquidity Matters and Going C34" sheetId="34" state="visible" r:id="rId34"/>
    <sheet xmlns:r="http://schemas.openxmlformats.org/officeDocument/2006/relationships" name="Property, Plant and Equipment -" sheetId="35" state="visible" r:id="rId35"/>
    <sheet xmlns:r="http://schemas.openxmlformats.org/officeDocument/2006/relationships" name="Property, Plant and Equipment36" sheetId="36" state="visible" r:id="rId36"/>
    <sheet xmlns:r="http://schemas.openxmlformats.org/officeDocument/2006/relationships" name="Accounts Payable and Accrued 37" sheetId="37" state="visible" r:id="rId37"/>
    <sheet xmlns:r="http://schemas.openxmlformats.org/officeDocument/2006/relationships" name="Asset Retirement Obligations - " sheetId="38" state="visible" r:id="rId38"/>
    <sheet xmlns:r="http://schemas.openxmlformats.org/officeDocument/2006/relationships" name="Debt - Short-Term Debt (Details" sheetId="39" state="visible" r:id="rId39"/>
    <sheet xmlns:r="http://schemas.openxmlformats.org/officeDocument/2006/relationships" name="Debt - Long-Term Debt (Details)" sheetId="40" state="visible" r:id="rId40"/>
    <sheet xmlns:r="http://schemas.openxmlformats.org/officeDocument/2006/relationships" name="Debt - Schedule of Maturities o" sheetId="41" state="visible" r:id="rId41"/>
    <sheet xmlns:r="http://schemas.openxmlformats.org/officeDocument/2006/relationships" name="Debt - Related Party (Details)" sheetId="42" state="visible" r:id="rId42"/>
    <sheet xmlns:r="http://schemas.openxmlformats.org/officeDocument/2006/relationships" name="Debt - Promissory Note (Details" sheetId="43" state="visible" r:id="rId43"/>
    <sheet xmlns:r="http://schemas.openxmlformats.org/officeDocument/2006/relationships" name="Debt - Convertible Subordinated" sheetId="44" state="visible" r:id="rId44"/>
    <sheet xmlns:r="http://schemas.openxmlformats.org/officeDocument/2006/relationships" name="Debt - Convertible Note (Detail" sheetId="45" state="visible" r:id="rId45"/>
    <sheet xmlns:r="http://schemas.openxmlformats.org/officeDocument/2006/relationships" name="Debt - 2016 Promissory Note (De" sheetId="46" state="visible" r:id="rId46"/>
    <sheet xmlns:r="http://schemas.openxmlformats.org/officeDocument/2006/relationships" name="Related Party Transactions - Su" sheetId="47" state="visible" r:id="rId47"/>
    <sheet xmlns:r="http://schemas.openxmlformats.org/officeDocument/2006/relationships" name="Related Party Transactions - Na" sheetId="48" state="visible" r:id="rId48"/>
    <sheet xmlns:r="http://schemas.openxmlformats.org/officeDocument/2006/relationships" name="Related Party Transactions - 49" sheetId="49" state="visible" r:id="rId49"/>
    <sheet xmlns:r="http://schemas.openxmlformats.org/officeDocument/2006/relationships" name="Commitments and Contingencies -" sheetId="50" state="visible" r:id="rId50"/>
    <sheet xmlns:r="http://schemas.openxmlformats.org/officeDocument/2006/relationships" name="Stock Based Compensation - Summ" sheetId="51" state="visible" r:id="rId51"/>
    <sheet xmlns:r="http://schemas.openxmlformats.org/officeDocument/2006/relationships" name="Stock-Based Compensation - Narr" sheetId="52" state="visible" r:id="rId52"/>
    <sheet xmlns:r="http://schemas.openxmlformats.org/officeDocument/2006/relationships" name="Stock-Based Compensation - Summ" sheetId="53" state="visible" r:id="rId53"/>
    <sheet xmlns:r="http://schemas.openxmlformats.org/officeDocument/2006/relationships" name="Stock-Based Compensation - Su54" sheetId="54" state="visible" r:id="rId54"/>
    <sheet xmlns:r="http://schemas.openxmlformats.org/officeDocument/2006/relationships" name="Segment Information - Segment A" sheetId="55" state="visible" r:id="rId55"/>
    <sheet xmlns:r="http://schemas.openxmlformats.org/officeDocument/2006/relationships" name="Segment Information - Segment56" sheetId="56" state="visible" r:id="rId56"/>
  </sheets>
  <definedNames/>
  <calcPr calcId="124519" fullCalcOnLoad="1"/>
</workbook>
</file>

<file path=xl/sharedStrings.xml><?xml version="1.0" encoding="utf-8"?>
<sst xmlns="http://schemas.openxmlformats.org/spreadsheetml/2006/main" uniqueCount="600">
  <si>
    <t>Document And Entity Information - shares</t>
  </si>
  <si>
    <t>6 Months Ended</t>
  </si>
  <si>
    <t>Jun. 30, 2017</t>
  </si>
  <si>
    <t>Aug. 01, 2017</t>
  </si>
  <si>
    <t>Document And Entity Information [Abstract]</t>
  </si>
  <si>
    <t>Entity Registrant Name</t>
  </si>
  <si>
    <t>Erin Energy Cor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Restricted cash</t>
  </si>
  <si>
    <t>Accounts receivable - partners</t>
  </si>
  <si>
    <t>Accounts receivable - related party</t>
  </si>
  <si>
    <t>Accounts receivable - other</t>
  </si>
  <si>
    <t>Crude oil inventory</t>
  </si>
  <si>
    <t>Prepaids and other current assets</t>
  </si>
  <si>
    <t>Total current assets</t>
  </si>
  <si>
    <t>Property, plant and equipment:</t>
  </si>
  <si>
    <t>Oil and gas properties (successful efforts method of accounting), net</t>
  </si>
  <si>
    <t>Other property, plant and equipment, net</t>
  </si>
  <si>
    <t>Total property, plant and equipment, net</t>
  </si>
  <si>
    <t>Other non-current assets</t>
  </si>
  <si>
    <t>Total assets</t>
  </si>
  <si>
    <t>Current liabilities:</t>
  </si>
  <si>
    <t>Accounts payable and accrued liabilities</t>
  </si>
  <si>
    <t>Accounts payable and accrued liabilities - related party</t>
  </si>
  <si>
    <t>Current portion of long-term debt, net</t>
  </si>
  <si>
    <t>Derivative liability</t>
  </si>
  <si>
    <t>Total current liabilities</t>
  </si>
  <si>
    <t>Long-term notes payable - related party, net</t>
  </si>
  <si>
    <t>Long-term debt, net</t>
  </si>
  <si>
    <t>Asset retirement obligations</t>
  </si>
  <si>
    <t>Total liabilities</t>
  </si>
  <si>
    <t>Commitments and contingencies (Note 9)</t>
  </si>
  <si>
    <t xml:space="preserve"> </t>
  </si>
  <si>
    <t>Capital deficiency:</t>
  </si>
  <si>
    <t>Preferred stock $0.001 par value - 50,000,000 shares authorized; none issued and outstanding as of June 30, 2017 and December 31, 2016, respectively</t>
  </si>
  <si>
    <t>Common stock $0.001 par value - 416,666,667 shares authorized; 213,564,393 and 212,622,218 shares outstanding as of June 30, 2017 and December 31, 2016, respectively</t>
  </si>
  <si>
    <t>Additional paid-in capital</t>
  </si>
  <si>
    <t>Accumulated deficit</t>
  </si>
  <si>
    <t>Treasury stock at cost, 304,481 and 99,932 shares as of June 30, 2017 and December 31, 2016, respectively</t>
  </si>
  <si>
    <t>Total deficit - Erin Energy Corporation</t>
  </si>
  <si>
    <t>Non-controlling interest</t>
  </si>
  <si>
    <t>Total capital deficiency</t>
  </si>
  <si>
    <t>Total liabilities and capital deficienc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outstanding shares</t>
  </si>
  <si>
    <t>Treasury stock, shares</t>
  </si>
  <si>
    <t>CONSOLIDATED STATEMENTS OF OPERATIONS - USD ($) shares in Thousands, $ in Thousands</t>
  </si>
  <si>
    <t>3 Months Ended</t>
  </si>
  <si>
    <t>Jun. 30, 2016</t>
  </si>
  <si>
    <t>Revenues:</t>
  </si>
  <si>
    <t>Crude oil sales, net of royalties</t>
  </si>
  <si>
    <t>Operating costs and expenses:</t>
  </si>
  <si>
    <t>Production costs</t>
  </si>
  <si>
    <t>Crude oil inventory (increase) decrease</t>
  </si>
  <si>
    <t>Workover expenses</t>
  </si>
  <si>
    <t>Exploratory expenses</t>
  </si>
  <si>
    <t>Depreciation, depletion and amortization</t>
  </si>
  <si>
    <t>Accretion of asset retirement obligations</t>
  </si>
  <si>
    <t>Impairment of oil and gas properties</t>
  </si>
  <si>
    <t>Loss on settlement of asset retirement obligations</t>
  </si>
  <si>
    <t>General and administrative expenses</t>
  </si>
  <si>
    <t>Total operating costs and expenses</t>
  </si>
  <si>
    <t>Operating loss</t>
  </si>
  <si>
    <t>Other income (expense):</t>
  </si>
  <si>
    <t>Currency transaction gain</t>
  </si>
  <si>
    <t>Interest expense</t>
  </si>
  <si>
    <t>Loss on disposal of other property and equipment</t>
  </si>
  <si>
    <t>Gain on sale of oil and gas properties</t>
  </si>
  <si>
    <t>Gain on fair value of derivative liability</t>
  </si>
  <si>
    <t>Total other expense, net</t>
  </si>
  <si>
    <t>Loss before income taxes</t>
  </si>
  <si>
    <t>Income tax expense</t>
  </si>
  <si>
    <t>Net loss before non-controlling interest</t>
  </si>
  <si>
    <t>Net loss attributable to non-controlling interest</t>
  </si>
  <si>
    <t>Net loss attributable to Erin Energy Corporation</t>
  </si>
  <si>
    <t>Net loss attributable to Erin Energy Corporation per common share:</t>
  </si>
  <si>
    <t>Basic (in dollars per share)</t>
  </si>
  <si>
    <t>Diluted (in dollars per share)</t>
  </si>
  <si>
    <t>Weighted average common shares outstanding:</t>
  </si>
  <si>
    <t>Basic (in shares)</t>
  </si>
  <si>
    <t>Diluted (in shares)</t>
  </si>
  <si>
    <t>CONSOLIDATED STATEMENTS OF CAPITAL DEFIENCY - USD ($) $ in Thousands</t>
  </si>
  <si>
    <t>Increase (Decrease) in Stockholders' Equity [Roll Forward]</t>
  </si>
  <si>
    <t>Balance at December 31, 2016</t>
  </si>
  <si>
    <t>Common stock issued</t>
  </si>
  <si>
    <t>Stock-based compensation</t>
  </si>
  <si>
    <t>Transfer to treasury arising from withholding taxes upon vesting of restricted stock and exercise of stock options</t>
  </si>
  <si>
    <t>Net loss</t>
  </si>
  <si>
    <t>Balance at June 30, 2017</t>
  </si>
  <si>
    <t>Common Stock</t>
  </si>
  <si>
    <t>Additional Paid-in Capital</t>
  </si>
  <si>
    <t>Accumulated Deficit</t>
  </si>
  <si>
    <t>Treasury Stock</t>
  </si>
  <si>
    <t>Non-controlling Interest</t>
  </si>
  <si>
    <t>CONSOLIDATED STATEMENTS OF CASH FLOWS - USD ($) $ in Thousands</t>
  </si>
  <si>
    <t>Cash flows from operating activities</t>
  </si>
  <si>
    <t>Adjustments to reconcile net loss to cash provided by operating activities:</t>
  </si>
  <si>
    <t>Amortization of debt discount and debt issuance costs</t>
  </si>
  <si>
    <t>Unrealized foreign currency transaction gain</t>
  </si>
  <si>
    <t>Settlement of accounts payable and accrued expenses</t>
  </si>
  <si>
    <t>Share-based compensation</t>
  </si>
  <si>
    <t>Change in operating assets and liabilities:</t>
  </si>
  <si>
    <t>Decrease (increase) in accounts receivable</t>
  </si>
  <si>
    <t>Increase in crude oil inventory</t>
  </si>
  <si>
    <t>Increase in prepaids and other current assets</t>
  </si>
  <si>
    <t>Increase in accounts payable and accrued liabilities</t>
  </si>
  <si>
    <t>Net cash provided by operating activities</t>
  </si>
  <si>
    <t>Cash flows from investing activities</t>
  </si>
  <si>
    <t>Capital expenditures</t>
  </si>
  <si>
    <t>Net cash used in investing activities</t>
  </si>
  <si>
    <t>Cash flows from financing activities</t>
  </si>
  <si>
    <t>Proceeds from exercise of stock options and warrants</t>
  </si>
  <si>
    <t>Payments for treasury stock arising from withholding taxes upon restricted stock vesting and exercise of stock options</t>
  </si>
  <si>
    <t>Proceeds from MCB Finance Facility</t>
  </si>
  <si>
    <t>Repayments of term loan facility</t>
  </si>
  <si>
    <t>Proceeds from short-term notes payable</t>
  </si>
  <si>
    <t>Proceeds from notes payable - related party, net</t>
  </si>
  <si>
    <t>Debt issuance costs</t>
  </si>
  <si>
    <t>Funds restricted for debt service</t>
  </si>
  <si>
    <t>Funds released from restricted cash</t>
  </si>
  <si>
    <t>Net cash provided by financing activities</t>
  </si>
  <si>
    <t>Net increase in cash and cash equivalents</t>
  </si>
  <si>
    <t>Cash and cash equivalents at beginning of period</t>
  </si>
  <si>
    <t>Cash and cash equivalents at end of period</t>
  </si>
  <si>
    <t>Cash paid for:</t>
  </si>
  <si>
    <t>Interest, net of amounts capitalized</t>
  </si>
  <si>
    <t>Supplemental disclosure of non-cash investing and financing activities:</t>
  </si>
  <si>
    <t>Discount on notes payable pursuant to issuance of warrants</t>
  </si>
  <si>
    <t>Reduction in oil and gas properties arising from settlements of accounts payable and accrued liabilities</t>
  </si>
  <si>
    <t>Company Description</t>
  </si>
  <si>
    <t>Organization, Consolidation and Presentation of Financial Statements [Abstract]</t>
  </si>
  <si>
    <t>Company Description Erin Energy Corporation (NYSE MKT: ERN; JSE: ERN) is an independent oil and gas exploration and production company engaged in the acquisition and development of energy resources in Africa. The Company’s asset portfolio consists of seven licenses across four countries covering an area of approximately 5 million acres (approximately 19,000 square kilometers). The Company owns producing properties and conducts exploration activities offshore Nigeria, conducts exploration activities offshore Ghana and The Gambia, and onshore Kenya. The Company is headquartered in Houston, Texas and has offices in Lagos, Nigeria, Nairobi, Kenya, Banjul, The Gambia, and Accra, Ghana. The Company’s operating subsidiaries include Erin Petroleum Nigeria Limited (“EPNL”), Erin Energy Kenya Limited ("EEKL"), Erin Energy Gambia Ltd., and Erin Energy Ghana Limited. The terms “we,” “us,” “our,” “the Company,” and “our Company” refer to Erin Energy Corporation and its subsidiaries. On February 16, 2017, Babatunde (Segun) Omidele informed the Company that he would resign from service as a member of the Board of Directors ("the Board") and as the Chief Executive Officer of the Company. The Board accepted his resignation effective as of February 22, 2017. The Board appointed Jean-Michel Malek, the Company’s Senior Vice President, General Counsel and Secretary, to serve as Interim Chief Executive Officer effective February 22, 2017 while the Board conducted a search for a permanent replacement for Mr. Omidele. Effective on May 18, 2017, the Board appointed Sakiru Adefemi (Femi) Ayoade as the Company’s Chief Executive Officer to replace the then Interim Chief Executive Officer, Jean-Michel Malek. Changes in Control during 2017 The Company was advised by Oltasho Nigeria Limited (“Oltasho”) and Latmol Investment Limited (“Latmol”) that on (a) April 3, 2017, an aggregate of 116,108,833 shares of the Company’s common stock previously held by Allied Energy Plc. (“Allied”), were transferred to Oltasho; and (b) April 13, 2017, an aggregate of 1,515,927 shares of the Company’s common stock previously held by CAMAC Int’l (Nigeria) Ltd. (“CAMAC International”), were transferred to Latmol. Prior to April 2017, the shares of common stock previously held by Allied and CAMAC International were beneficially owned by Dr. Kase Lawal, the Company’s former Chairman and Chief Executive Officer, due to his ownership of equity interests in such entities and voting and dispositive control over the securities held by such entities. The shares transferred to Oltasho and Latmol represented approximately 54.6% of the Company’s outstanding voting shares ( 53.9% owned by Allied and 0.7% owned by CAMAC International) as of the dates of transfer and as such, represented a change in control of the Company. The Company has been advised that the shares held by Oltasho are beneficially owned by Alhaji Murhi Busari, its Chairman, and the shares held by Latmol are beneficially owned by Alhaji Murhi Busari, its Chairman. On July 5, 2017, Oltasho and Latmol entered into a Voting Agreement with Dr. Lawal (the “Voting Agreement”) resulting in another change in control of the Company. Pursuant to the Voting Agreement, Oltasho and Latmol provided complete authority to Dr. Lawal to vote the 117,624,760 shares foreclosed upon (and any other securities of the Company obtained by Oltasho and/or Latmol in the future) at any and all meetings of stockholders of the Company and via any written consents. Those 117,624,760 shares represent approximately 54.6% of the Company’s common stock as of the parties’ entry into the Voting Agreement. The Voting Agreement has a term of approximately 10 years , through July 31, 2027, but can be terminated at any time with the mutual consent of the parties. In connection with their entry into the Voting Agreement, Oltasho and Latmol each provided Dr. Lawal an irrevocable voting proxy to vote the shares covered by the Voting Agreement. Additionally, during the term of such agreement, Oltasho and Latmol agreed not to transfer the shares covered by the Voting Agreement except pursuant to certain limited exceptions. According to the Voting Agreement, Oltasho and Latmol have no desire to control the Company and believe that voting control of the Company was best determined by Dr. Lawal, a United States resident, who has extensive knowledge of United States laws and the assets and operations of the Company, as Dr. Lawal was, until he retired in 2015, the Chairman and Chief Executive Officer of the Company. Due to the Voting Agreement, Dr. Lawal will continue to hold voting control over the Company even after the foreclosures described above. The Company conducts certain business transactions with CAMAC Energy Holdings Limited (“CEHL”), and its affiliates, which include Allied, which are entities controlled by Dr. Lawal. These entities are deemed to be related parties for financial reporting purposes. See Note 8 - Related Party Transactions for further information.</t>
  </si>
  <si>
    <t>Basis of Presentation and Recently Issued Accounting Standards</t>
  </si>
  <si>
    <t>Accounting Policies [Abstract]</t>
  </si>
  <si>
    <t>Basis of Presentation and Recently Issued Accounting Standards The accompanying unaudited consolidated financial statements include the accounts of the Company and its wholly-owned and majority-owned direct and indirect subsidiaries, and have been prepared in accordance with generally accepted accounting principles in the United States (“U.S. GAAP”) pursuant to the rules and regulations of the Securities and Exchange Commission (“SEC”). All significant intercompany transactions and balances have been eliminated in consolidation. The unaudited consolidated financial statements reflect all adjustments that are, in the opinion of management, necessary for a fair presentation of the consolidated financial position and results of operations for the indicated periods. All such adjustments are of a normal recurring nature. This Form 10-Q should be read in conjunction with our audited consolidated financial statements included in our Annual Report on Form 10-K for the year ended December 31, 2016 , filed with the SEC on March 16, 2017. Use of Estimates The preparation of the Company's consolidated financial statements in conformity with U.S. GAAP requires management to make estimates based on certain assumptions. Estimates affect the reported amounts of assets and liabilities, disclosure of contingent liabilities, and the reported amounts of revenues and expenses attributable to the reporting periods. Accordingly, accounting estimates in conformity with U.S. GAAP require the exercise of judgment. These estimates and assumptions used in the preparation of the Company’s consolidated financial statements are based on information available as of the date of the consolidated financial statements, and while management believes that the estimates and assumptions are appropriate, actual results could differ from management's estimates. Estimates that may have a significant effect on the Company’s financial position and results from operations include share-based compensation assumptions, oil and natural gas reserve quantities, impairments, depletion and amortization relating to oil and natural gas properties, asset retirement obligation assumptions, calculations related to derivative liabilities, and income taxes. The accounting estimates used in the preparation of the Company's consolidated financial statements may change as new events occur, more experience is acquired, additional information is obtained and our operating environment changes. Restricted Cash Restricted cash consists of cash deposits that are contractually restricted for withdrawal or required to be maintained in a reserve bank account for a specific period of time, as provided for under certain agreements with third parties. Restricted cash as of June 30, 2017 totaling $12.6 million consists of $2.6 million held in a debt service reserve account to secure certain interest and principal repayments pursuant to the Term Loan Facility in Nigeria and $10.0 million held in a debt service reserve account as required under the MCB Finance Facility (see Note 7 - Debt for further information). Restricted cash as of December 31, 2016 consists of $2.6 million held in a debt service reserve account to secure certain interest and principal repayments pursuant to the Term Loan Facility in Nigeria. Capitalized Interest The Company capitalizes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Capitalized interest is added to the cost of the underlying assets and is depleted using the unit-of-production method in the same manner as the underlying assets. During the six months ended June 30, 2017 and 2016 , the Company capitalized $0.5 million and nil , respectively, of interest costs as additions to property, plant and equipment. Treasury Stock Treasury stock is reported at cost and is included in the accompanying consolidated balance sheets. Pursuant to the Company’s withholding tax policy with respect to vested restricted stock awards, the Company may withhold, on a cashless basis, a number of shares needed to settle statutory withholding tax requirements. During the six months ended June 30, 2017 , 204,549 shares were withheld for payroll taxes at a total cost of $0.7 million . During the six months ended June 30, 2016 , 84,185 shares were withheld for payroll taxes at a total cost of $0.2 million . The following table sets forth certain information with respect to the withholding and related repurchases of our common stock during the six months ended June 30, 2017 . Total Number of Average Price January 1 - January 31, 2017 12,650 $ 3.55 February 1 - February 28, 2017 158,264 3.82 March 1 - March 31, 2017 — — May 1 - May 31, 2017 33,635 1.75 Total 204,549 $ 3.46 (1) All shares repurchased were surrendered by employees to settle tax withholding obligations upon the vesting of restricted stock awards and the exercise of stock options. The price paid was the closing price on the dates in which the shares of common stock vested or when the stock options were exercised. Net Loss Per Common Share Basic net earnings or loss per common share is computed by dividing net earnings or loss by the weighted average number of shares of common stock outstanding at the end of the reporting period. Diluted net earnings or loss per share is computed by dividing net earnings or loss by the fully dilutive common stock equivalent, which consists of shares outstanding, augmented by potentially dilutive shares issuable upon the exercise of the Company's stock options, stock warrants, non-vested restricted stock awards, as well as the conversions of the 2011 Promissory Note, the 2014 Convertible Subordinated Note and the 2016 Promissory Note (collectively, the "Convertible Notes"), calculated using the treasury stock method. The table below sets forth the number of stock options, stock warrants, non-vested restricted stock, and shares issuable upon conversion of the Convertible Notes that were excluded from dilutive shares outstanding during the three and six months ended June 30, 2017 and 2016 , respectively, as these securities are anti-dilutive because the Company was in a loss position during each period. Three Months Ended June 30, Six Months Ended June 30, ( In thousands ) 2017 2016 2017 2016 Stock options 22 183 167 250 Stock warrants — 1 49 — Unvested restricted stock awards 1,760 1,993 1,937 1,769 1,782 2,177 2,153 2,019 Upon the occurrence of certain events, the Company is also contingently liable to make additional payments to Allied, under a Transfer Agreement entered into in November 2013 by the Company, its affiliates and Allied (the “Transfer Agreement”), up to an additional amount totaling $50.0 million in cash, or the equivalent in shares of the Company’s common stock, at Allied’s option. See Note 9 - Commitments and Contingencies for further information. Fair Value Measurements Fair value is defined as the amount at which an asset (or liability) could be bought (or incurred) or sold (or settled) in an orderly transaction between market participants at the measurement date. The established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There are three levels of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Substantially all of these inputs are observable in the marketplace throughout the term, can be derived from observable data, or supported by observable levels at which transactions are executed in the marketplace. Level 3 - Inputs that are unobservable and significant to the fair value measurement (including the Company’s own assumptions in determining fair value). The Company’s assessment of the significance of a particular input to the fair value measurement in its entirety requires judgment and considers factors specific to the asset or liability. Fair Value on a Recurring Basis The Company used discounted cash flow techniques to determine the estimated fair value of its oil and gas properties as part of the Company's analysis for impairment. Accordingly, the Company estimated the present value of expected future net cash flows from the Oyo field, discounted using risk-adjusted cost of capital. Significant Level 3 assumptions used in the calculation include the Company's estimate of future crude oil prices, production costs, development costs, and anticipated production of proved reserves, as well as appropriate risk-adjusted probable and possible reserves. As discussed under Note 7 - Debt, the Company recognized a derivative liability relating to the portion of the amount drawn from the MCB Financing Facility as of June 30, 2017 in which issuance of stock warrants is expected on the day the Company receives funds under the MCB Finance Facility. The Company utilized a combination of a lattice-binomial option-pricing model and the Black-Scholes valuation model to determine the estimated fair value of this derivative liability. The following table sets forth the Company’s oil and gas properties and derivative liability that is accounted for at fair value using Level 3 assumptions on a recurring basis as of June 30, 2017 and December 31, 2016 : Level 3 (in thousands) June 30, 2017 December 31, 2016 Assets: Value of oil and gas properties (1) $ 95,519 $ — Liabilities: Derivative liability $ 656 $ — (1 ) This represents non-financial assets that are measured at fair value on a non-recurring basis due to impairments. This is the fair value of the asset base that was subjected to impairment and does not reflect the entire asset balance as presented on the accompanying unaudited balance sheets. Please see Note 4. — Property, Plant and Equipment for further information. Amounts included here are presented only in periods where an impairment has occurred. The fair value of the derivative liability is estimated using a combination of a lattice-binomial option-pricing model and the Black-Scholes valuation model with the following assumptions as of June 30, 2017 : June 30, 2017 Estimated market value of common stock on measurement date $ 1.5 Estimated exercise price $ 1.5 Risk-free interest rate (1) 1.55 % Expected warrant term (years) 3 Expected volatilities (2) 10.0% - 38.8% Expected annual dividend yield — (1 ) The risk-free rate for periods within the contractual life of the warrants is based on the U.S. Treasury yield curve in effect at the time of grant. (2 ) Expected volatilities are based on historical volatility of the Oil &amp; Gas Exploration &amp; Production Select Industries Index, among other factors. The following table sets forth a reconciliation of changes in the fair value of the Company's financial liability that is accounted for at fair value using Level 3 classified as level 3 in the fair value hierarchy: Significant Unobservable Inputs (Level 3) Three Months Ended Six Months Ended (in thousands) June 30, 2017 June 30, 2017 Beginning balance $ 807 $ — Gain on fair value of derivative liability (36 ) (36 ) Additions 96 903 Revisions (211 ) (211 ) Transfers — — Ending balance $ 656 $ 656 Change in unrealized gains included in earnings relating to derivatives still held as of June 30, 2017 $ (36 ) $ (36 ) Fair Value of Financial Instruments The carrying amounts of the Company’s financial instruments, which include cash and cash equivalents, restricted cash, accounts receivable, inventory, deposits, accounts payable and accrued liabilities, and debts at floating interest rates, approximate their fair values at June 30, 2017 and December 31, 2016 , respectively, principally due to the short-term nature, maturities or nature of interest rates of the above listed items. Reclassification Certain amounts in prior periods have been reclassified to conform with current period presentation. Recently Issued Accounting Standards In February 2016, the FASB issued ASU No. 2016-02, Leases (Topic 84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the Company in the fiscal year beginning after December 15, 2018, and interim periods within those fiscal years with early adoption permitted. The Company is still evaluating the impact of this standard. However, due to the nature of its operations, the adoption of this standards update could have a material impact on its consolidated financial statements. In January 2017, the Financial Accounting Standards Board ("FASB") issued Accounting Standards Update ("ASU") No. 2017-01, Business Combinations (Topic 805): Clarifying the Definition of a Business (“ASU 2017-01”). This ASU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The adoption of this standards update is not expected to have a material impact on the Company’s consolidated financial statements. In January 2017, the FASB issued ASU 2017-04, Simplifying the Test for Goodwill Impairment .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A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for interim or annual goodwill impairment tests performed on testing dates after January 1, 2017. The adoption of this standards update is not expected to have a material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Company is required to adopt this guidance at the same time that it adopts the guidance in ASU 2014-09. The adoption of this standards update is not expected to have a material impact on the Company’s consolidated financial statements. In March 2017, the FASB has issued ASU 2017-08, Receivables-Nonrefundable Fees and Other Costs (Subtopic 310-20), Premium Amortization on Purchased Callable Debt Securities . This ASU shortens the amortization period for certain callable debt securities held at a premium to the earliest call date. However, the amendments do not require an accounting change for securities held at a discount; the discount continues to be amortized to maturity. ASU 2017-08 is effective for the Company in the fiscal year beginning after December 15, 2018, and interim periods within those fiscal years, with early adoption permitted. The adoption of this standards update is not expected to have a material impact on the Company’s consolidated financial statements.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is pronouncement is effective for annual reporting periods beginning after December 15, 2017. Early adoption is permitted. The adoption of this standards update is not expected to have a material impact on the Company’s consolidated financial statements. In May 2017, the FASB issued ASU No. 2017-10, Service Concession Arrangements (Topic 853): Determining the Customer of the Operation Services . ASU No. 2017-10 provides clarity on determining the customer in a service concession arrangement. ASU No. 2017-10 is effective for interim and annual periods beginning after December 15, 2017, and the Company will adopt this standards update, as required, beginning with the first quarter of 2018. The adoption of this standards update is not expected to have a material impact on the Company’s consolidated financial statements.</t>
  </si>
  <si>
    <t>Liquidity Matters and Going Concern</t>
  </si>
  <si>
    <t>Liquidity Matters [Abstract]</t>
  </si>
  <si>
    <t xml:space="preserve">Liquidity Matters and Going Concern The Company incurred losses from operations for the three and six months ended June 30, 2017 . As of June 30, 2017 , the Company's total current liabilities of $325.1 million exceeded its total current assets of $44.5 million , resulting in a working capital deficit of $280.7 million . As a result of the current low commodity prices, the Company has not been able to generate sufficient cash from operations to satisfy certain obligations as they became due. Well Oyo-7 is currently shut-in as a result of an emergency shut-in of the Oyo field production that occurred in early July 2016. This has resulted in a loss of approximately 1,400 BOPD. The Company is currently working on relocating an existing gaslift line to well Oyo-7 to enable continuous gaslift operation to assist in restoring lost production volumes. For cost effectiveness, the relocation of the gaslift line to well Oyo-7 is now planned to be combined with the Oyo-9 subsea equipment installation scheduled for the second half of 2017. During an approximately two (2) week period starting from late June 2017 to early July 2017, the owners of the floating, production, storage, and offloading vessel (“FPSO”) Armada Perdana suspended its operations due to an impasse in contract negotiations that led to a temporary shut-in of the Oyo-8 well during this period. The FPSO operation was subsequently fully restored and the production from the Oyo-8 well was re-established on July 6, 2017. Contract negotiations have resumed. The Company is currently pursuing a number of actions, including (i) obtaining additional funds through public or private financing sources, (ii) restructuring existing debts from lenders, (iii) obtaining forbearance of debt from trade creditors, (iv) reducing ongoing operating costs, (v) minimizing projected capital costs for the 2017 exploration and development campaign, (vi) farming-out a portion of its rights to certain of its oil and gas properties and (vii) exploring potential business combination transactions. There can be no assurances that sufficient liquidity can be raised from one or more of these actions or that these actions can be consummated within the period needed to meet certain obligations. </t>
  </si>
  <si>
    <t>Property, Plant and Equipment</t>
  </si>
  <si>
    <t>Property, Plant and Equipment [Abstract]</t>
  </si>
  <si>
    <t>Property, Plant and Equipment Property, plant and equipment were comprised of the following: ( In thousands ) June 30, December 31, 2016 Wells and production facilities $ 308,986 $ 318,739 Proved properties 386,196 386,196 Work in progress and exploration inventory 44,225 34,712 Oilfield assets 739,407 739,647 Accumulated depletion (599,663 ) (483,754 ) Oilfield assets, net 139,744 255,893 Unevaluated leaseholds 6,200 9,820 Oil and gas properties, net 145,944 265,713 Other property and equipment 2,878 3,040 Accumulated depreciation (2,397 ) (2,324 ) Other property and equipment, net 481 716 Total property, plant and equipment, net $ 146,425 $ 266,429 All of the Company’s oilfield assets are located offshore Nigeria in the Oil Mining Leases 120 and 121 (the "OMLs"). “Work-in-progress and exploration inventory” includes warehouse inventory items purchased as part of the redevelopment plan of the Oyo field. The Company’s unevaluated leasehold costs include costs to acquire the rights to the exploration acreage in its various oil and gas properties. Gambia Sale Agreement In March 2017, the Company entered into a sale agreement with FAR Ltd. ("FAR"), an Australian Securities Exchange listed oil and gas company (the "Sale Agreement"), whereby FAR will acquire an 80% interest and operatorship of Erin Energy’s offshore A2 and A5 blocks in The Gambia. The Company will retain a 20% working interest in both blocks. Under the terms of the Sale Agreement, which was approved by the Government of the Republic of The Gambia in June 2017, upon closing of the transaction, FAR paid the Company the purchase price of $5.2 million and will carry $8.0 million of the Company’s share of costs in a planned exploration well to be drilled in late 2018. In addition, if the Company’s share of the exploration well is less than $8.0 million , the balance is to be paid in cash to the Company. Any amount in excess of the $8.0 million representing the Company’s share of the exploration well will be borne by the Company. Impairment of Oil and Gas Properties The Company used discounted cash flow techniques to determine the estimated fair value of its oil and gas properties as part of the Company's analysis for impairment. Accordingly, the Company estimated the present value of expected future net cash flows from the Oyo field, discounted using risk-adjusted cost of capital. Significant Level 3 assumptions used in the calculation include the Company's estimate of future crude oil prices, production costs, development costs, and anticipated production of proved reserves, as well as appropriate risk-adjusted probable and possible reserves. In June 2017, the Company concluded that the carrying value of its oilfield assets would not be recoverable under the then current market conditions. Accordingly, the Company recorded a non-cash impairment charge of $78.1 million to reduce the carrying value of its oil and gas properties to their estimated fair values as of June 30, 2017 . In addition, the Company recorded a non-cash impairment charge of $0.6 million to write-off the carrying value of its onshore leases in Kenya.</t>
  </si>
  <si>
    <t>Accounts Payable and Accrued Liabilities</t>
  </si>
  <si>
    <t>Payables and Accruals [Abstract]</t>
  </si>
  <si>
    <t>Accounts Payable and Accrued Liabilities The table below sets forth a summary of the Company’s accounts payable and accrued liabilities at June 30, 2017 and December 31, 2016 : (In thousands) June 30, December 31, 2016 Accounts payable - vendors $ 177,171 $ 173,306 Amounts due to government entities 67,843 66,573 Accrued payroll and benefits 1,377 3,074 Accrued interest 3,455 1,204 Other liabilities — 806 $ 249,846 $ 244,963</t>
  </si>
  <si>
    <t>Asset Retirement Obligations</t>
  </si>
  <si>
    <t>Asset Retirement Obligation Disclosure [Abstract]</t>
  </si>
  <si>
    <t>Asset Retirement Obligations The Company’s asset retirement obligations primarily represent the estimated fair value of the amounts that will be incurred to plug, abandon and remediate its producing properties at the end of their productive lives. Significant inputs used in determining such obligations include, but are not limited to, estimates of plugging and abandonment costs, estimated future inflation rates and changes in property lives. The inputs used in the fair value determination were based on Level 3 inputs, which were essentially management's assumptions. On a quarterly basis,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for each of its properties. Changes in any one or more of these assumptions may cause revisions in the estimated liabilities for the corresponding assets. The following summarizes changes in the Company’s asset retirement obligations during the six months ended June 30, 2017 ( in thousands ): Balance at January 1, 2017 $ 22,476 Accretion expense 945 Balance at June 30, 2017 $ 23,421</t>
  </si>
  <si>
    <t>Debt</t>
  </si>
  <si>
    <t>Debt Disclosure [Abstract]</t>
  </si>
  <si>
    <t>Debt Short-Term Debt: Short-Term Borrowing - Glencore Advance In February 2017, the Company received $13.6 million as an advance (the “February Advance”) under a stand-alone spot oil sales contract with Glencore Energy UK Ltd. ("Glencore"). Interest accrued on the February Advance at the rate of LIBOR plus 6.5% . Repayment of the February Advance was made from the February 2017 crude oil lifting. Long-Term Debt : Term Loan Facility In September 2014, the Company, through its wholly owned subsidiary EPNL, entered into the Term Loan Facility (as amended or modified, the “Term Loan Facility”) with Zenith Bank PLC ("Zenith") for a five -year senior secured term loan providing initial borrowing capacity of up to $100.0 million . Of the total commitment provided, 90.0% of the Term Loan Facility was available in U.S. dollars, while the remaining 10% was available in Nigerian Naira. U.S. dollar borrowings under the Term Loan Facility currently bear interest at the rate of LIBOR plus 9.0% . The obligations under the Term Loan Facility include a legal charge over the OMLs and an assignment of proceeds from oil sales. The obligations of EPNL have been guaranteed by the Company and rank in priority with all its other obligations, subject to the provisions under the Override Deed. Proceeds from the Term Loan Facility were used for the further expansion and development of the Oyo field offshore Nigeria. In June 2016, the Term Loan Facility was modified contingent upon the signing of a loan agreement, which was signed in August 2016. The modification put in place a moratorium on principal payments until June 2017 and extended the term of the Term Loan Facility until February 2021. Additionally, it reduced the funding requirement of the debt service reserve account (“DSRA”) to an amount equal to one quarter of interest until the price of oil exceeds $55 per barrel, at which time an amount equal to two quarters of interest will then be required. Upon executing the Term Loan Facility, the Company paid fees totaling $2.6 million . Upon modification of the Term Loan Facility, additional fees of $1.4 million were incurred. These fees were recorded as debt issuance cost and are being amortized over the life of the Term Loan Facility using the effective interest method. As of June 30, 2017 , $1.9 million of the debt issuance costs remained unamortized. Under the Term Loan Facility, the following events, among others, constitute events of default: EPNL failing to pay any amounts due within thirty days of the due date; bankruptcy, insolvency, liquidation or dissolution of EPNL; a material breach of the Term Loan Facility by EPNL that remains unremedied within thirty days of written notice by EPNL; or a representation or warranty of EPNL proves to have been incorrect or materially inaccurate when made. Upon any event of default, all outstanding principal and interest under any loans will become immediately due and payable. Further, Zenith has the right to review the terms and conditions of the Term Loan Facility. During the six months ended June 30, 2017 , the Company made payments of $0.2 million and nil for the principal repayment of the Naira portion of the loan and for the U.S. dollar principal, respectively. As of June 30, 2017 , the Company recognized an unrealized foreign currency gain of $4.6 million on the Naira portion of the loan, reducing the balance under the Term Loan Facility to $86.9 million , net of debt discount. Of this amount, $64.7 million was classified as long-term and $22.2 million as short-term. Accrued interest for the Term Loan Facility was $2.3 million as of June 30, 2017 . MCB Finance Facility and Related Agreements On February 6, 2017, the Company and its subsidiary, EPNL, entered into a Pre-export Finance Facility Agreement (the “MCB Finance Facility”) with The Mauritius Commercial Bank Limited, as mandated lead arranger, agent, security agent, original lender and issuing bank ( “MCB”). The MCB Finance Facility provides for a total commitment of $100.0 million and is supported by a guarantee from The Standard Bank of South Africa Limited (“SBSA”), as named guarantor, which guarantee is facilitated by the South African Public Investment Corporation (SOC) Limited ("PIC"), the Company’s second largest shareholder. The PIC guarantee is made with recourse to the Company pursuant to the Company’s entry into the Financing Support Agreement with PIC (the "Financing Support Agreement"). In connection with the MCB Finance Facility, and as a condition precedent to the initial drawdown thereunder, EPNL entered into an exclusive off-take contract with Glencore dated January 18, 2017 (the “Off-take Contract”) for EPNL’s entire volumes of oil produced from the OMLs located offshore Nigeria. Pursuant to the MCB Finance Facility, EPNL is required to comply with the terms of the Off-take Contract, ensure payments and deliveries of oil and notify MCB of any failures under such contract and ensure that it receives a fair market price for delivered oil. The MCB Finance Facility is supported by the SBSA guarantee as facilitated by PIC, the assignment of the Off-take Contract and the assignment by way of security of certain accounts, including a debt service reserve account, as set forth in the MCB Finance Facility. EPNL is required to deposit $10.0 million (s ee Note 2 – Restricted Cash) at the closing of the MCB Finance Facility into the debt service reserve account with MCB and maintain that balance for so long as borrowings are outstanding under the MCB Finance Facility. The aforementioned guarantee and security agreements were entered into by the parties thereto before the initial drawdown on the MCB Finance Facility. EPNL may make drawdowns under the MCB Finance Facility by way of loans and/or letters of credit until June 30, 2017 after which the remaining balance of MCB's commitment as of that date may be drawn and deposited into a capital expenditure reserve account for payment of invoices expected to be payable within six months after June 30, 2017. Borrowings under the MCB Finance Facility bear interest at three-month LIBOR plus a 6% margin. Additionally the Company is required to pay an unused commitment fee of 2% per annum. After a grace period that ended on June 30, 2017, the MCB Finance Facility will be repaid over a period starting from June 30, 2017 and ending on December 31, 2019. The MCB Finance Facility includes customary fees, including a commitment fee, structuring fee, underwriting fee, management fee, fees payable in respect of utilization of the MCB Finance Facility by way of letter of credit and other fees, and subjects EPNL to certain covenants under the terms of the MCB Finance Facility, and is subject to customary events of default. The Company did not draw down the remaining Available Facility on June 30, 2017 as expected and is currently in discussions with MCB to amend the agreement. The Company is seeking to extend the Availability period, including the Grace Period, as well as a revised repayment schedule. The Company did not make principal and interest payments and commitment fees due on June 30, 2017. Also, on June 27, 2017, a vendor filed a suit against a wholly-owned subsidiary of the Company seeking an amount in excess of $10.0 million (see Note 9 - Commitments and Contingencies for further information). These constitute events of default under the MCB Finance Facility. In August 2017, the Company obtained a waiver of default on these events from MCB. The Company made its initial drawdown under the MCB Finance Facility in March 2017 (the "March 2017 drawdown"). As part of the March 2017 drawdown, the Company incurred debt issuance costs amounting to $8.7 million . As of June 30, 2017 , $7.7 million of the debt issuance costs remained unamortized, which is shown as a discount to Long-term debt under the consolidated balance sheet. As of June 30, 2017 , the amount drawn under the MBC Finance Facility reached $24.4 million . Accrued interest and unused commitment fees under the MCB Finance Facility was $1.1 million as of June 30, 2017 . Under the MCB Finance Facility, the Company is required to maintain specified financial ratios. Maintenance of these financial ratios (the "cover ratios"), including a debt service cover ratio and a life cover ratio, commenced during the quarter after the initial drawdown. As of June 30, 2017, the Company is in compliance with the cover ratios. Also on February 6, 2017, the Company and PIC also entered into the Financing Support Agreement. Pursuant to the Financing Support Agreement, PIC agrees to apply for, request and authorize SBSA, or any other reputable commercial bank acceptable to MCB, to issue a bank guarantee in favor of MCB in the amount of $100.0 million . The issuance of a guarantee in favor of MCB by SBSA or another reputable commercial bank was a condition precedent to the closing of the MCB Finance Facility. In consideration for this undertaking, the Company has agreed to pay PIC an upfront fee equal to 250 basis points on the guarantee amount and issue to PIC warrants to purchase a number of shares of the Company’s common stock in an amount equal to the guarantee amount multiplied by 20% divided by the closing market price of the Company’s common stock on the day that EPNL receives the funds available under the MCB Finance Facility (the "warrants issuance date), with an exercise price equal to such closing market price. The Company recognized a derivative liability for the warrants that are expected to be issued for the portion of the amount drawn under the MCB Finance Facility at June 30, 2017 . S ee Note 2 – Fair Value Measurements for further information. The Company also has agreed to indemnify PIC from and against certain claims and losses. The amount of any and all indemnifiable losses suffered by PIC agreed or otherwise required to be paid by the Company will be paid in cash or, at the option of PIC, may be paid in newly issued shares of the Company’s common stock. In March 2017, the Company paid $2.5 million to PIC in fees under the Financing Support Agreement which is recorded as debt issuance costs as discussed above and is being amortized to interest expense over the life of the MCB Financing Facility. On February 8, 2017, and in connection with the MCB Finance Facility, the Company, EPNL, MCB and Zenith, the Company’s existing secured lender, also entered into an Override Deed (the “Override Deed”). The Override Deed establishes, inter alia, pro-rata rights of MCB and Zenith in respect of the proceeds from the Off-take Contract, governs the mechanics of any enforcement action by the creditors and sets out pro-rata sharing of enforcement proceeds between MCB and Zenith. The Override Deed also grants the necessary consents to EPNL’s entry into the MCB Finance Facility and related documents. Long-Term Debt Maturities Scheduled principal repayments on the outstanding balance on the Term Loan Facility and the MCB Finance Facility are as follows ( in thousands ): Scheduled payments by year Principal 2017 $ 29,407 2018 23,541 2019 21,378 2020 26,724 2021 and thereafter 12,235 Total principal payments 113,285 Less: Unamortized debt issuance costs (9,570 ) Total Term Loan Facility, net $ 103,715 Long-Term Debt – Related Party: As of June 30, 2017 , the Company’s long-term related party debt was $129.8 million , consisting of $24.9 million owed under a 2011 Promissory Note, $50.0 million owed under a 2014 Convertible Subordinated Note, $48.5 million , net of discount, owed under a 2015 Convertible Note, and $6.4 million owed under a 2016 Promissory Note. Allied, a related party, was the holder of each of the 2011 Promissory Note, the 2014 Convertible Subordinated Note, and the 2015 Convertible Note (collectively the "Related Party Notes"). During the quarter ended June 30, 2017 , Oltasho became the holder of each of the Related Party Notes. Please also see Note 1 - Company Description for changes in control in the Company during 2017. Each of the Related Party Notes contains certain default and cross-default provisions, including failure to pay interest and principal amounts when due and default under other indebtedness. As of June 30, 2017 , the Company was not in compliance with certain default provisions of the Related Party Notes with respect to the payment of quarterly interest. Further, the risk of cross-default exists for each of the Related Party Notes if the holder of the Term Loan Facility exercises its right to terminate the Term Loan Facility and accelerate its maturity. In July 2017, Oltasho has agreed to waive through their respective maturity dates its rights under all default provisions of each of the Related Party Notes. 2011 Promissory Note EPNL, the Company's wholly owned subsidiary, has a $25.0 million borrowing facility under the 2011 Promissory Note. Interest accrues on the outstanding principal under the 2011 Promissory Note at a rate of the 30 -day LIBOR plus 2% per annum, payable quarterly. In March 2017, the 2011 Promissory Note became convertible, at the sole option of the holder, into shares of the Company’s common stock at a conversion price of $3.415 per share. In July 2017, the 2011 Promissory Note was amended to extend the maturity date to December 2019. The entire $25.0 million facility amount can be utilized for general corporate purposes. The stock of the Company’s subsidiary that holds the exploration licenses in The Gambia and Kenya were pledged as collateral to secure the 2011 Promissory Note, pursuant to an Equitable Share Mortgage arrangement. As of June 30, 2017 , the outstanding principal and accrued interest under the 2011 Promissory Note were $24.9 million and $2.0 million , respectively. As referred to above, this Note was transferred to Oltasho during the three months ended June 30, 2017 . 2014 Convertible Subordinated Note As partial consideration in connection with the February 2014 acquisition of interests in Oil Mining Leases located offshore Nigeria from Allied, the Company issued a $50.0 million Convertible Subordinated Note in favor of Allied (the “2014 Convertible Subordinated Note”). Interest on the 2014 Convertible Subordinated Note accrues at a rate per annum of one-month LIBOR plus 5% , payable quarterly in cash until the maturity of the 2014 Convertible Subordinated Note five years from the acquisition date. At the election of the holder, the 2014 Convertible Subordinated Note is convertible into shares of the Company’s common stock at an initial conversion price of $4.2984 per share, subject to anti-dilution adjustments. The 2014 Convertible Subordinated Note is subordinated to the Company’s existing and future senior indebtedness and is subject to acceleration upon an Event of Default (as defined in the 2014 Convertible Subordinated Note). The following events, among others, constitute an Event of Default under the 2014 Convertible Subordinated Note: the Company failing to pay interest within thirty days of the due date; the Company failing to pay principal when due; bankruptcy, insolvency, liquidation or dissolution of the Company; a material breach of the 2014 Convertible Subordinated Note by the Company that remains unremedied within ten days of such material breach; or a representation or warranty of the Company proves to have been incorrect or materially inaccurate when made. Upon any event of default, all outstanding principal and interest under any loans will become immediately due and payable. As of June 30, 2017 , the Company owed $9.7 million in accrued interest under the 2014 Convertible Subordinated Note. The Company may, at its option, prepay the 2014 Convertible Subordinated Note in whole or in part, at any time, without premium or penalty. Further, the 2014 Convertible Subordinated Note is subject to mandatory prepayment upon (i) the Company’s issuance of capital stock or incurrence of indebtedness, the proceeds of which the Company does not apply to repayment of senior indebtedness or (ii) any capital markets debt issuance to the extent the net proceeds of such issuance exceed $250.0 million . The holder may assign all or any part of its rights and obligations under the 2014 Convertible Subordinated Note to any person upon written notice to the Company. In July 2017, the 2014 Convertible Subordinated Note was amended to extend the maturity date to December 2019. As of June 30, 2017 , the outstanding principal under the 2014 Convertible Subordinated Note was $50.0 million . As referred to above, this Note was transferred to Oltasho during the three months ended June 30, 2017 . 2015 Convertible Note In March 2015, the Company entered into a borrowing facility with Allied in the form of a Convertible Note (the “2015 Convertible Note”), allowing the Company to borrow up to $50.0 million for general corporate purposes. In July 2017, the maturity date of the 2015 Convertible Note was extended to December 2019. Interest accrues at the rate of LIBOR plus 5% , and is payable quarterly. The 2015 Convertible Note is convertible into shares of the Company’s common stock upon the occurrence and continuation of an event of default, at the sole option of the holder. The number of shares issuable upon conversion is equal to the sum of the principal amount and the accrued and unpaid interest divided by the conversion price, defined as the volume weighted average of the closing sales prices on the NYSE MKT for a share of common stock for the five complete trading days immediately preceding the conversion date. As of June 30, 2017 , the Company had borrowed $48.5 million under the note and issued to Allied warrants to purchase approximately 2.7 million shares of the Company’s common stock at prices ranging from $2.00 to $7.85 per share. The total fair market value of the warrants amounting to $5.0 million based on the Black-Scholes option pricing model was recorded as a debt discount, and is being amortized using the effective interest method over the life of the note. As of June 30, 2017 , the debt discount has been fully amortized. Additional warrants are issuable in connection with future borrowings, with the per share price for those warrants determined based on the market price of the Company’s common stock at the time of such future borrowings. As of June 30, 2017 , the outstanding balance of the 2015 Convertible Note, net of discount, was $48.5 million . Accrued interest on the 2015 Convertible Note was $6.5 million as of June 30, 2017 . As referred to above, this Note was transferred to Oltasho during the three months ended June 30, 2017 . 2016 Promissory Note In March 2016, the Company borrowed $3.0 million under a short-term Promissory Note agreement entered into with an entity related to the Company's majority shareholder, which accrued interest at a rate of the 30 -day LIBOR plus 7% per annum. In April 2016, the Company borrowed an additional sum of $1.0 million from the same lender, under another short-term Promissory Note, which also accrued interest at a rate of the 30 -day LIBOR plus 7% per annum. In May 2016, the Lender of the two Promissory Notes agreed to combine both notes into a $10.0 million borrowing facility (the "2016 Promissory Note"). Interest accrues at a rate of the 30 -day LIBOR plus 7% per annum. Subsequent to the combination of both notes into the 2016 Promissory Note, the Company had additional drawings under the 2016 Promissory Note totaling $2.4 million . As of June 30, 2017 , the outstanding balance under the 2016 Promissory Note was $6.4 million . Accrued interest on the 2016 Promissory Note was $0.7 million as of June 30, 2017 . In March 2017, the 2016 Promissory Note became convertible, at the sole option of the holder, into shares of the Company’s common stock at a conversion price of $3.415 per share. In July 2017, the maturity date of the 2016 Promissory Note was extended to April 2023.</t>
  </si>
  <si>
    <t>Related Party Transactions</t>
  </si>
  <si>
    <t>Related Party Transactions [Abstract]</t>
  </si>
  <si>
    <t>Related Party Transactions Assets and Liabilities The Company has transactions in the normal course of business with its shareholders, CEHL and their affiliates. Effective April 3, 2017, Oltasho became a majority shareholder of the Company and the holder the Related Party Notes. The following table sets forth the related party assets and liabilities as of June 30, 2017 and December 31, 2016 : ( In thousands ) June 30, December 31, 2016 Accounts receivable $ 2,427 $ 1,956 Accounts payable and accrued liabilities $ 32,708 $ 29,513 Long-term notes payable - related party $ 129,812 $ 129,796 As of June 30, 2017 and December 31, 2016 , the related party receivable balances of $2.4 million and $2.0 million , respectively, were for advance payments made for certain transactions on behalf of affiliates. As of June 30, 2017 and December 31, 2016 , the Company owed $32.7 million and $29.5 million , respectively, to affiliates primarily for logistical and support services in relation to the Company's oilfield operations in Nigeria, as well as accrued interest on the various related party notes payable. As of June 30, 2017 and December 31, 2016 , accrued and unpaid interest on the various related party notes payable was $19.2 million and $15.2 million , respectively. As of June 30, 2017 , the Company had a combined note payable balance of $129.8 million owed to Oltasho and an affiliate, consisting of a $50.0 million 2014 Convertible Subordinated Note, $24.9 million in borrowings under the 2011 Promissory Note, a $48.5 million borrowing under the 2015 Convertible Note, net of discount, and $6.4 million under the 2016 Promissory Note. As of December 31, 2016 , the Company had a combined note payable balance of $129.8 million owed to affiliates, consisting of the $50.0 million 2014 Convertible Subordinated Note, $24.9 million in borrowings under the 2011 Promissory Note, $48.5 million borrowing under the 2015 Convertible Note, net of discount, and $6.4 million under the 2016 Promissory Note. See Note 7 – Debt for further information relating to the notes payable transactions. Results from Operations The table below sets forth a summary of transactions included in the Company's results of operations that were incurred with affiliates during the three and six months ended June 30, 2017 and 2016 : Three Months Ended June 30, Six Months Ended June 30, (In thousands) 2017 2016 2017 2016 Total operating expenses, CEHL $ 2,212 $ 2,336 $ 4,725 $ 4,019 Interest expense, CEHL $ 2,010 $ 1,786 $ 3,947 $ 3,462 Certain affiliates of the Company provide procurement and logistical support services to the Company’s operations. In connection therewith, during the three months ended June 30, 2017 and 2016 , the Company incurred operating costs amounting to approximately $2.2 million and $2.3 million , respectively, and during the six months ended June 30, 2017 and 2016 , the Company incurred operating costs amounting to approximately $4.7 million and $4.0 million , respectively. During the three months ended June 30, 2017 and 2016 , the Company incurred interest expense, excluding debt discount amortization, totaling approximately $2.0 million and $1.8 million , respectively, in relation to related party notes payable. During the six months ended June 30, 2017 and 2016 , the Company incurred interest expense totaling approximately $3.9 million and $3.5 million , respectively.</t>
  </si>
  <si>
    <t>Commitments and Contingencies</t>
  </si>
  <si>
    <t>Commitments and Contingencies Disclosure [Abstract]</t>
  </si>
  <si>
    <t>Commitments and Contingencies Commitments In February 2014, a long-term contract was signed for the floating, production, storage, and offloading vessel (“FPSO”) Armada Perdana, which is the vessel currently connected to the Company’s productive wells, Oyo-7 and Oyo-8, offshore Nigeria. The contract provides for an initial term of seven years beginning January 1, 2014, with an automatic extension for an additional term of two years unless terminated by the Company with prior notice. The FPSO can process up to 40,000 barrels of liquid per day, with a storage capacity of approximately one million barrels. The annual minimum contractual commitment per the terms of the agreement is approximately $48.4 million per year through 2020. The Company also has commitments related to four production sharing contracts with the Government of the Republic of Kenya (the “Kenya PSCs”), two Petroleum Exploration, Development &amp; Production Licenses with the Republic of The Gambia (the “Gambia Licenses”), and one Petroleum Agreement with the Republic of Ghana (the "Ghana Petroleum Agreement"). In all cases, the Company entered into these commitments through a subsidiary. To maintain compliance and ownership, the Company is required to fulfill certain minimum work obligations and to make certain payments as stated in each of the Kenya PSCs, the Gambia Licenses, and the Ghana Petroleum Agreement. Among the Kenya PSCs in which the Company have remaining obligations, production sharing contracts related to offshore blocks L27 and L28 expired in February 2017, with the Company having no intention to renew or extend these leases. In June 2017, the Company farmed out 80% of its interest and operatorship of its offshore A2 and A5 blocks under the Gambia Licenses and will retain a 20% working interest in both blocks. See Note 4 – Property, Plant and Equipment for further information relating to the Sale Agreement. In March 2017, the Company entered into a drilling services contract with Pacific Drilling using the Pacific Bora drilling rig. The Company plans to use this rig to drill well Oyo-9 on the Oyo field in the deepwater offshore Nigeria. Under the contract, the Company has the option to drill up to two additional wells. The option to extend the contract, if exercised, would be used to drill two of its offshore Nigeria exploration prospects in the prolific Miocene geological zone. The Pacific Bora is a highly efficient sixth generation double-hulled drillship currently in Nigeria and was mobilized to the Oyo field and on site August 1, 2017. The contract provides for a base operating rate of $195,000 per day. The rig can be used for both drilling and well completion. Contingencies Legal Contingencies and Proceedings From time to time, the Company may be involved in various legal proceedings and claims in the ordinary course of business. As of June 30, 2017 , and through the filing date of this report, the Company does not believe the ultimate resolution of such actions or potential actions of which the Company is currently aware will have a material effect on its consolidated financial position or results of operations. On January 22, 2016, a request for arbitration was filed with the London Court of International Arbitration by Transocean Offshore Gulf of Guinea VII Limited and Indigo Drilling Limited, as Claimants, against the Company and its Nigerian subsidiary, EPNL, as Respondents (the “Arbitration”). The Arbitration was in relation to a drilling contract entered into by the Claimants and EPNL, and a parent company guarantee provided by the Company in relation thereto. On July 19, 2017, the London Court of International Arbitration issued a “First Partial Final Award by Consent” (the “Consent Award”) in a proceeding between the Claimants and Respondents to resolve claims by the Claimants arising out of a contract for oilfield services done in relation to the Company's ordinary course of business. Pursuant to the Consent Award, the respondents are liable to pay Claimants approximately $14.0 million and NGN 11.8 million . On February 5, 2016, a class action and derivative complaint was filed in the Delaware Chancery Court purportedly on behalf of the Company and on behalf of a putative class of persons who were stockholders as of the date the Company (1) acquired interests in Oil Mining Leases located offshore Nigeria from Allied pursuant to the Transfer Agreement and (2) issued shares to PIC in a private placement (collectively the “February 2014 Transactions”). The complaint alleges the February 2014 Transactions were unfair to the Company and purports to assert derivative claims against (1) the seven individuals who served on our Board at the time of the February 2014 Transactions and (2) our then majority shareholder, CEHL. The complaint also purports to assert a direct breach of fiduciary duty claim on behalf of the putative class against the seven individuals who served on our Board at the time of the February 2014 Transactions on the grounds that they purportedly caused the Company to disseminate a false and misleading proxy statement in connection with the February 2014 Transactions, and a direct claim for aiding and abetting against Dr. Kase Lawal, the former Executive Chairman of the Board of Directors and Chief Executive Officer of the Company. The plaintiff is seeking, on behalf of the Company and the putative class, an undisclosed amount of compensatory damages. The Company is named solely as a nominal defendant against whom the plaintiff seeks no recovery. On March 3, 2016, all of the defendants, including the Company, filed motions to dismiss the complaint, which motions were heard on January 18, 2017. The plaintiffs filed a motion to supplement their petition to include a claim relating to what Allied paid or did not pay Nigerian Agip Exploration Limited for the asset. On May 23, 2017, the court granted plaintiffs’ motion to supplement petition. On June 27, 2017, BGP Kenya Limited ("BGP") filed suit against EEKL in the High Court of Kenya. BGP is seeking approximately $12.2 million , which includes interest of approximately $2.7 million for allegedly unpaid amounts in connection with BGP’s performance of seismic services in Kenya done in relation to the Company's ordinary course of business. EEKL is contesting the proceedings. On July 13, 2017, Multiplan Nigeria Limited ("Mulitiplan") entered into a settlement agreement and release (the “Multiplan Settlement Agreement”) with EPNL for $3.0 million , to resolve claims by Multiplan for work done in relation to the Company's ordinary course of business. As a result thereof, the Company decreased its accounts payable and accrued liabilities by $0.2 million with a corresponding decrease to its oil and gas properties as of June 30, 2017 . As part of the Multiplan Settlement Agreement, the Company paid $1.0 million to Multiplan in July 2017, and all remaining amounts claimed by Mulitiplan are due to be discharged by EPNL prior to the end of 2017. On July 14, 2017, Aker Solutions Inc. ("Aker") entered into a settlement agreement and release (the “Aker Settlement Agreement”) with EPNL for $2.5 million , to resolve claims by Aker for work done in relation to the Company's ordinary course of business. As a result thereof, the Company decreased its accounts payable and accrued liabilities by $10.2 million with a corresponding decrease to its oil and gas properties as of June 30, 2017 . As part of the Aker Settlement Agreement, EPNL paid $1.0 million to Aker in July 2017, and all remaining amounts claimed by Aker are due to be discharged by EPNL prior to the end of 2017. Unrecognized Loss Contingency As of June 30, 2017 , the Company has not accrued penalty and interest related to certain outstanding transactional tax obligations in Nigeria, including withholding taxes, value-added taxes, Nigerian Oil and Gas Industry Content Development Act (NCD) tax, Cabotage taxes, and Niger Delta Development Corporation taxes (NDDC). As of the date of this report, the Company believes that, based on its experience with local practices in Nigeria, the likelihood of being assessed penalty and interest is reasonably possible, with an estimated liability up to $20.3 million . Contingency under the Allied Transfer Agreement As provided for under the Transfer Agreement with Allied, the Company is required to make the following additional payments upon the occurrence of certain future events: (i) $25.0 million cash or the equivalent in shares of the Company’s common stock within fifteen days following the approval of a development plan by the Nigerian Department of Petroleum Resources ("DPR") with respect to a first new discovery of hydrocarbons in a non-Oyo field area; and (ii) $25.0 million cash or the equivalent in shares of the Company’s common stock within fifteen days starting from the commencement of the first hydrocarbon production in commercial quantities in a non-Oyo field area. The number of shares to be issued shall be determined by calculating the average closing price of the Company’s common stock over a period of thirty days, counted back from the first business day immediately prior to the approval of a development plan by DPR or the date of the first hydrocarbon production in commercial quantities, as applicable. Contingency under the 2015 Convertible Note As part of the condition to the extension of the maturity date of the 2015 Convertible Note, which extension was entered into in March 2016, the Company is required to (i) pay to Allied an amount equal to ten percent ( 10% ) towards existing liabilities of any successful debt fundraising event completed during the remaining term of the 2015 Convertible Note; and (ii) pay to Allied an amount equal to twenty percent ( 20% ) towards existing liabilities of any successful equity fundraising event completed during the remaining term of the 2015 Convertible Note. Despite the 2015 Convertible Note being transferred to Oltasho (See Note 7 - Debt ) the amounts due under the provision of this extension remain due to Allied. The execution of the MCB Financing Facility in February 2017 triggered item (i) above of which a payment is due to Allied under these provisions.</t>
  </si>
  <si>
    <t>Stock-Based Compensation</t>
  </si>
  <si>
    <t>Disclosure of Compensation Related Costs, Share-based Payments [Abstract]</t>
  </si>
  <si>
    <t>Stock-Based Compensation Stock Options The table below sets forth a summary of stock option activity for the six months ended June 30, 2017 . Shares Weighted-Average Weighted-Average Outstanding at December 31, 2016 1,147 $2.54 2.0 Granted 733 $2.25 1.0 Exercised (367 ) $1.84 — Forfeited (639 ) $2.69 — Expired — $— — Outstanding at June 30, 2017 874 $2.48 1.5 Expected to vest 133 $1.80 4.9 Exercisable at June 30, 2017 741 $2.60 0.9 During the six months ended June 30, 2017 , the Company issued 114,416 shares of common stock as a result of the exercise of stock options, all of which were issued as a result of the cashless exercise of 367,039 options. Also, during the six months ended June 30, 2017 , options to purchase 638,891 shares were forfeited and no options to purchase shares of common stock expired. The estimated fair value of stock options granted during the six months ended June 30, 2017 was approximately $0.9 million , and was computed using the Black-Scholes option pricing model. Stock Warrants The table below sets forth a summary of stock warrant activity for the six months ended June 30, 2017 . Shares Weighted-Average Weighted-Average Outstanding at December 31, 2016 2,983 $3.59 3.2 Granted — $— — Exercised — $— — Forfeited — $— — Expired — $— — Outstanding at June 30, 2017 2,983 $3.59 2.7 Expected to vest — $— — Exercisable at June 30, 2017 2,983 $3.59 2.7 Restricted Stock Awards The table below sets forth a summary of restricted stock awards (“RSAs”) activity for the six months ended June 30, 2017 . Shares Weighted-Average Non-vested at December 31, 2016 2,072 $ 2.25 Granted 1,114 $ 3.00 Vested (1,032 ) $ 2.38 Forfeited (745 ) $ 2.98 Non-vested as of June 30, 2017 1,409 $ 2.37 During the six months ended June 30, 2017 , the Company granted officers, directors, and employees a total of approximately 1.1 million shares of restricted common stock, including 0.2 million performance-based restricted stock awards ("PBRSA"), with vesting periods varying from immediate vesting to 36 months . During the same period, 0.7 million shares of restricted common stock were forfeited. The fair value of RSAs granted during the six months ended June 30, 2017 was approximately $3.3 million . With regards to the PBRSA, each grant will vest if the individuals remain employed three years from the date of grant and the Company achieves specific performance objectives at the end of the designated performance period. Up to 50% additional shares may be awarded if performance objectives are exceeded. None of the PBRSAs will vest if certain minimum performance goals are not met. The performance conditions are based on the Company’s total shareholder return over the performance period compared to an industry peer group of companies. Total estimated compensation expense is $0.1 million over three years.</t>
  </si>
  <si>
    <t>Segment Information</t>
  </si>
  <si>
    <t>Segment Reporting [Abstract]</t>
  </si>
  <si>
    <t>Segment Information The Company’s current operations are based in Nigeria, Kenya, The Gambia, and Ghana. Management reviews and evaluates the operations of each geographic segment separately. Operations include exploration for and production of hydrocarbons where commercial reserves have been found and developed. Revenues and expenditures are recognized at the relevant geographical location. The Company evaluates each segment based on operating income (loss). Segment activity for the three and six months ended June 30, 2017 and 2016 are as follows: ( In thousands ) Nigeria Kenya The Gambia Ghana Corporate and Other Total Three months ended June 30, 2017 Revenues $ 14,588 $ — $ — $ — $ — $ 14,588 Operating loss $ (87,042 ) $ (975 ) $ (221 ) $ (176 ) $ (2,917 ) $ (91,331 ) 2016 Revenues $ 23,151 $ — $ — $ — $ — $ 23,151 Operating loss $ (23,294 ) $ (509 ) $ (249 ) $ (232 ) $ (2,915 ) $ (27,199 ) Six months ended June 30, 2017 Revenues $ 45,866 $ — $ — $ — $ — $ 45,866 Operating loss $ (107,715 ) $ (1,295 ) $ (550 ) $ (1,013 ) $ (5,851 ) $ (116,424 ) 2016 Revenues $ 28,080 $ — $ — $ — $ — $ 28,080 Operating loss $ (46,454 ) $ (1,051 ) $ (523 ) $ (1,118 ) $ (6,346 ) $ (55,492 ) Total assets by segment as of June 30, 2017 and December 31, 2016 , are as follows: ( In thousands ) Nigeria Kenya The Gambia Ghana Corporate and Other Total Total Assets As of June 30, 2017 $ 180,894 $ 54 $ 4,173 $ 4,338 $ 1,472 $ 190,931 As of December 31, 2016 $ 281,050 $ 698 $ 3,034 $ 3,648 $ 771 $ 289,201</t>
  </si>
  <si>
    <t>Basis of Presentation and Recently Issued Accounting Standards (Policies)</t>
  </si>
  <si>
    <t>Basis of Presentation</t>
  </si>
  <si>
    <t>The accompanying unaudited consolidated financial statements include the accounts of the Company and its wholly-owned and majority-owned direct and indirect subsidiaries, and have been prepared in accordance with generally accepted accounting principles in the United States (“U.S. GAAP”) pursuant to the rules and regulations of the Securities and Exchange Commission (“SEC”). All significant intercompany transactions and balances have been eliminated in consolidation. The unaudited consolidated financial statements reflect all adjustments that are, in the opinion of management, necessary for a fair presentation of the consolidated financial position and results of operations for the indicated periods. All such adjustments are of a normal recurring nature. This Form 10-Q should be read in conjunction with our audited consolidated financial statements included in our Annual Report on Form 10-K for the year ended December 31, 2016 , filed with the SEC on March 16, 2017.</t>
  </si>
  <si>
    <t>Use of Estimates</t>
  </si>
  <si>
    <t>The preparation of the Company's consolidated financial statements in conformity with U.S. GAAP requires management to make estimates based on certain assumptions. Estimates affect the reported amounts of assets and liabilities, disclosure of contingent liabilities, and the reported amounts of revenues and expenses attributable to the reporting periods. Accordingly, accounting estimates in conformity with U.S. GAAP require the exercise of judgment. These estimates and assumptions used in the preparation of the Company’s consolidated financial statements are based on information available as of the date of the consolidated financial statements, and while management believes that the estimates and assumptions are appropriate, actual results could differ from management's estimates. Estimates that may have a significant effect on the Company’s financial position and results from operations include share-based compensation assumptions, oil and natural gas reserve quantities, impairments, depletion and amortization relating to oil and natural gas properties, asset retirement obligation assumptions, calculations related to derivative liabilities, and income taxes. The accounting estimates used in the preparation of the Company's consolidated financial statements may change as new events occur, more experience is acquired, additional information is obtained and our operating environment changes.</t>
  </si>
  <si>
    <t>Restricted Cash</t>
  </si>
  <si>
    <t xml:space="preserve">Restricted cash consists of cash deposits that are contractually restricted for withdrawal or required to be maintained in a reserve bank account for a specific period of time, as provided for under certain agreements with third parties. </t>
  </si>
  <si>
    <t>Capitalized Interest</t>
  </si>
  <si>
    <t>The Company capitalizes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Capitalized interest is added to the cost of the underlying assets and is depleted using the unit-of-production method in the same manner as the underlying assets.</t>
  </si>
  <si>
    <t>Net Loss Per Common Share</t>
  </si>
  <si>
    <t>Basic net earnings or loss per common share is computed by dividing net earnings or loss by the weighted average number of shares of common stock outstanding at the end of the reporting period. Diluted net earnings or loss per share is computed by dividing net earnings or loss by the fully dilutive common stock equivalent, which consists of shares outstanding, augmented by potentially dilutive shares issuable upon the exercise of the Company's stock options, stock warrants, non-vested restricted stock awards, as well as the conversions of the 2011 Promissory Note, the 2014 Convertible Subordinated Note and the 2016 Promissory Note (collectively, the "Convertible Notes"), calculated using the treasury stock method.</t>
  </si>
  <si>
    <t>Fair Value Measurements</t>
  </si>
  <si>
    <t>Fair value is defined as the amount at which an asset (or liability) could be bought (or incurred) or sold (or settled) in an orderly transaction between market participants at the measurement date. The established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There are three levels of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Substantially all of these inputs are observable in the marketplace throughout the term, can be derived from observable data, or supported by observable levels at which transactions are executed in the marketplace. Level 3 - Inputs that are unobservable and significant to the fair value measurement (including the Company’s own assumptions in determining fair value). The Company’s assessment of the significance of a particular input to the fair value measurement in its entirety requires judgment and considers factors specific to the asset or liability. Fair Value on a Recurring Basis The Company used discounted cash flow techniques to determine the estimated fair value of its oil and gas properties as part of the Company's analysis for impairment. Accordingly, the Company estimated the present value of expected future net cash flows from the Oyo field, discounted using risk-adjusted cost of capital. Significant Level 3 assumptions used in the calculation include the Company's estimate of future crude oil prices, production costs, development costs, and anticipated production of proved reserves, as well as appropriate risk-adjusted probable and possible reserves. As discussed under Note 7 - Debt, the Company recognized a derivative liability relating to the portion of the amount drawn from the MCB Financing Facility as of June 30, 2017 in which issuance of stock warrants is expected on the day the Company receives funds under the MCB Finance Facility. The Company utilized a combination of a lattice-binomial option-pricing model and the Black-Scholes valuation model to determine the estimated fair value of this derivative liability.</t>
  </si>
  <si>
    <t>Recently Issued Accounting Standards</t>
  </si>
  <si>
    <t xml:space="preserve">In February 2016, the FASB issued ASU No. 2016-02, Leases (Topic 84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the Company in the fiscal year beginning after December 15, 2018, and interim periods within those fiscal years with early adoption permitted. The Company is still evaluating the impact of this standard. However, due to the nature of its operations, the adoption of this standards update could have a material impact on its consolidated financial statements. In January 2017, the Financial Accounting Standards Board ("FASB") issued Accounting Standards Update ("ASU") No. 2017-01, Business Combinations (Topic 805): Clarifying the Definition of a Business (“ASU 2017-01”). This ASU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The adoption of this standards update is not expected to have a material impact on the Company’s consolidated financial statements. In January 2017, the FASB issued ASU 2017-04, Simplifying the Test for Goodwill Impairment .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A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for interim or annual goodwill impairment tests performed on testing dates after January 1, 2017. The adoption of this standards update is not expected to have a material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Company is required to adopt this guidance at the same time that it adopts the guidance in ASU 2014-09. The adoption of this standards update is not expected to have a material impact on the Company’s consolidated financial statements. In March 2017, the FASB has issued ASU 2017-08, Receivables-Nonrefundable Fees and Other Costs (Subtopic 310-20), Premium Amortization on Purchased Callable Debt Securities . This ASU shortens the amortization period for certain callable debt securities held at a premium to the earliest call date. However, the amendments do not require an accounting change for securities held at a discount; the discount continues to be amortized to maturity. ASU 2017-08 is effective for the Company in the fiscal year beginning after December 15, 2018, and interim periods within those fiscal years, with early adoption permitted. The adoption of this standards update is not expected to have a material impact on the Company’s consolidated financial statements.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is pronouncement is effective for annual reporting periods beginning after December 15, 2017. Early adoption is permitted. The adoption of this standards update is not expected to have a material impact on the Company’s consolidated financial statements. In May 2017, the FASB issued ASU No. 2017-10, Service Concession Arrangements (Topic 853): Determining the Customer of the Operation Services . ASU No. 2017-10 provides clarity on determining the customer in a service concession arrangement. ASU No. 2017-10 is effective for interim and annual periods beginning after December 15, 2017, and the Company will adopt this standards update, as required, beginning with the first quarter of 2018. The adoption of this standards update is not expected to have a material impact on the Company’s consolidated financial statements. </t>
  </si>
  <si>
    <t>Basis of Presentation and Recently Issued Accounting Standards (Tables)</t>
  </si>
  <si>
    <t>Schedule of Shares Withholding and Repurchases of Common Stock</t>
  </si>
  <si>
    <t>The following table sets forth certain information with respect to the withholding and related repurchases of our common stock during the six months ended June 30, 2017 . Total Number of Average Price January 1 - January 31, 2017 12,650 $ 3.55 February 1 - February 28, 2017 158,264 3.82 March 1 - March 31, 2017 — — May 1 - May 31, 2017 33,635 1.75 Total 204,549 $ 3.46 (1) All shares repurchased were surrendered by employees to settle tax withholding obligations upon the vesting of restricted stock awards and the exercise of stock options. The price paid was the closing price on the dates in which the shares of common stock vested or when the stock options were exercised.</t>
  </si>
  <si>
    <t>Antidilutive Securities Excluded from Computation of Earnings Per Share</t>
  </si>
  <si>
    <t>The table below sets forth the number of stock options, stock warrants, non-vested restricted stock, and shares issuable upon conversion of the Convertible Notes that were excluded from dilutive shares outstanding during the three and six months ended June 30, 2017 and 2016 , respectively, as these securities are anti-dilutive because the Company was in a loss position during each period. Three Months Ended June 30, Six Months Ended June 30, ( In thousands ) 2017 2016 2017 2016 Stock options 22 183 167 250 Stock warrants — 1 49 — Unvested restricted stock awards 1,760 1,993 1,937 1,769 1,782 2,177 2,153 2,019</t>
  </si>
  <si>
    <t>Schedule of Financial Assets and Liabilities Measured on Recurring Basis</t>
  </si>
  <si>
    <t>The following table sets forth the Company’s oil and gas properties and derivative liability that is accounted for at fair value using Level 3 assumptions on a recurring basis as of June 30, 2017 and December 31, 2016 : Level 3 (in thousands) June 30, 2017 December 31, 2016 Assets: Value of oil and gas properties (1) $ 95,519 $ — Liabilities: Derivative liability $ 656 $ — (1 ) This represents non-financial assets that are measured at fair value on a non-recurring basis due to impairments. This is the fair value of the asset base that was subjected to impairment and does not reflect the entire asset balance as presented on the accompanying unaudited balance sheets. Please see Note 4. — Property, Plant and Equipment for further information. Amounts included here are presented only in periods where an impairment has occurred.</t>
  </si>
  <si>
    <t>Schedule of Fair Value Liability Valuation Assumptions</t>
  </si>
  <si>
    <t>The fair value of the derivative liability is estimated using a combination of a lattice-binomial option-pricing model and the Black-Scholes valuation model with the following assumptions as of June 30, 2017 : June 30, 2017 Estimated market value of common stock on measurement date $ 1.5 Estimated exercise price $ 1.5 Risk-free interest rate (1) 1.55 % Expected warrant term (years) 3 Expected volatilities (2) 10.0% - 38.8% Expected annual dividend yield — (1 ) The risk-free rate for periods within the contractual life of the warrants is based on the U.S. Treasury yield curve in effect at the time of grant. (2 ) Expected volatilities are based on historical volatility of the Oil &amp; Gas Exploration &amp; Production Select Industries Index, among other factors.</t>
  </si>
  <si>
    <t>Reconciliation of Changes in Fair Value of Liabilities</t>
  </si>
  <si>
    <t>The following table sets forth a reconciliation of changes in the fair value of the Company's financial liability that is accounted for at fair value using Level 3 classified as level 3 in the fair value hierarchy: Significant Unobservable Inputs (Level 3) Three Months Ended Six Months Ended (in thousands) June 30, 2017 June 30, 2017 Beginning balance $ 807 $ — Gain on fair value of derivative liability (36 ) (36 ) Additions 96 903 Revisions (211 ) (211 ) Transfers — — Ending balance $ 656 $ 656 Change in unrealized gains included in earnings relating to derivatives still held as of June 30, 2017 $ (36 ) $ (36 )</t>
  </si>
  <si>
    <t>Property, Plant and Equipment (Tables)</t>
  </si>
  <si>
    <t>Property, plant and equipment were comprised of the following: ( In thousands ) June 30, December 31, 2016 Wells and production facilities $ 308,986 $ 318,739 Proved properties 386,196 386,196 Work in progress and exploration inventory 44,225 34,712 Oilfield assets 739,407 739,647 Accumulated depletion (599,663 ) (483,754 ) Oilfield assets, net 139,744 255,893 Unevaluated leaseholds 6,200 9,820 Oil and gas properties, net 145,944 265,713 Other property and equipment 2,878 3,040 Accumulated depreciation (2,397 ) (2,324 ) Other property and equipment, net 481 716 Total property, plant and equipment, net $ 146,425 $ 266,429</t>
  </si>
  <si>
    <t>Accounts Payable and Accrued Liabilities (Tables)</t>
  </si>
  <si>
    <t>Schedule of Accounts Payable and Accrued Liabilities</t>
  </si>
  <si>
    <t>The table below sets forth a summary of the Company’s accounts payable and accrued liabilities at June 30, 2017 and December 31, 2016 : (In thousands) June 30, December 31, 2016 Accounts payable - vendors $ 177,171 $ 173,306 Amounts due to government entities 67,843 66,573 Accrued payroll and benefits 1,377 3,074 Accrued interest 3,455 1,204 Other liabilities — 806 $ 249,846 $ 244,963</t>
  </si>
  <si>
    <t>Asset Retirement Obligations (Tables)</t>
  </si>
  <si>
    <t>Summary of Changes in Asset Retirement Obligations</t>
  </si>
  <si>
    <t>The following summarizes changes in the Company’s asset retirement obligations during the six months ended June 30, 2017 ( in thousands ): Balance at January 1, 2017 $ 22,476 Accretion expense 945 Balance at June 30, 2017 $ 23,421</t>
  </si>
  <si>
    <t>Debt (Tables)</t>
  </si>
  <si>
    <t>Schedule of Maturities of Long-term Debt</t>
  </si>
  <si>
    <t>Scheduled principal repayments on the outstanding balance on the Term Loan Facility and the MCB Finance Facility are as follows ( in thousands ): Scheduled payments by year Principal 2017 $ 29,407 2018 23,541 2019 21,378 2020 26,724 2021 and thereafter 12,235 Total principal payments 113,285 Less: Unamortized debt issuance costs (9,570 ) Total Term Loan Facility, net $ 103,715</t>
  </si>
  <si>
    <t>Related Party Transactions (Tables)</t>
  </si>
  <si>
    <t>Summary of Related Party Transactions and Balances</t>
  </si>
  <si>
    <t>The following table sets forth the related party assets and liabilities as of June 30, 2017 and December 31, 2016 : ( In thousands ) June 30, December 31, 2016 Accounts receivable $ 2,427 $ 1,956 Accounts payable and accrued liabilities $ 32,708 $ 29,513 Long-term notes payable - related party $ 129,812 $ 129,796 The table below sets forth a summary of transactions included in the Company's results of operations that were incurred with affiliates during the three and six months ended June 30, 2017 and 2016 : Three Months Ended June 30, Six Months Ended June 30, (In thousands) 2017 2016 2017 2016 Total operating expenses, CEHL $ 2,212 $ 2,336 $ 4,725 $ 4,019 Interest expense, CEHL $ 2,010 $ 1,786 $ 3,947 $ 3,462</t>
  </si>
  <si>
    <t>Stock-Based Compensation (Tables)</t>
  </si>
  <si>
    <t>Share-based Compensation Arrangement by Share-based Payment Award [Line Items]</t>
  </si>
  <si>
    <t>Restricted Stock and Restricted Stock Units Activity</t>
  </si>
  <si>
    <t>The table below sets forth a summary of restricted stock awards (“RSAs”) activity for the six months ended June 30, 2017 . Shares Weighted-Average Non-vested at December 31, 2016 2,072 $ 2.25 Granted 1,114 $ 3.00 Vested (1,032 ) $ 2.38 Forfeited (745 ) $ 2.98 Non-vested as of June 30, 2017 1,409 $ 2.37</t>
  </si>
  <si>
    <t>Stock warrants</t>
  </si>
  <si>
    <t>Schedule of Share-based Compensation</t>
  </si>
  <si>
    <t>The table below sets forth a summary of stock warrant activity for the six months ended June 30, 2017 . Shares Weighted-Average Weighted-Average Outstanding at December 31, 2016 2,983 $3.59 3.2 Granted — $— — Exercised — $— — Forfeited — $— — Expired — $— — Outstanding at June 30, 2017 2,983 $3.59 2.7 Expected to vest — $— — Exercisable at June 30, 2017 2,983 $3.59 2.7</t>
  </si>
  <si>
    <t>Employee Stock Option</t>
  </si>
  <si>
    <t>The table below sets forth a summary of stock option activity for the six months ended June 30, 2017 . Shares Weighted-Average Weighted-Average Outstanding at December 31, 2016 1,147 $2.54 2.0 Granted 733 $2.25 1.0 Exercised (367 ) $1.84 — Forfeited (639 ) $2.69 — Expired — $— — Outstanding at June 30, 2017 874 $2.48 1.5 Expected to vest 133 $1.80 4.9 Exercisable at June 30, 2017 741 $2.60 0.9</t>
  </si>
  <si>
    <t>Segment Information (Tables)</t>
  </si>
  <si>
    <t>Schedule of Segment Activity</t>
  </si>
  <si>
    <t>Segment activity for the three and six months ended June 30, 2017 and 2016 are as follows: ( In thousands ) Nigeria Kenya The Gambia Ghana Corporate and Other Total Three months ended June 30, 2017 Revenues $ 14,588 $ — $ — $ — $ — $ 14,588 Operating loss $ (87,042 ) $ (975 ) $ (221 ) $ (176 ) $ (2,917 ) $ (91,331 ) 2016 Revenues $ 23,151 $ — $ — $ — $ — $ 23,151 Operating loss $ (23,294 ) $ (509 ) $ (249 ) $ (232 ) $ (2,915 ) $ (27,199 ) Six months ended June 30, 2017 Revenues $ 45,866 $ — $ — $ — $ — $ 45,866 Operating loss $ (107,715 ) $ (1,295 ) $ (550 ) $ (1,013 ) $ (5,851 ) $ (116,424 ) 2016 Revenues $ 28,080 $ — $ — $ — $ — $ 28,080 Operating loss $ (46,454 ) $ (1,051 ) $ (523 ) $ (1,118 ) $ (6,346 ) $ (55,492 ) Total assets by segment as of June 30, 2017 and December 31, 2016 , are as follows: ( In thousands ) Nigeria Kenya The Gambia Ghana Corporate and Other Total Total Assets As of June 30, 2017 $ 180,894 $ 54 $ 4,173 $ 4,338 $ 1,472 $ 190,931 As of December 31, 2016 $ 281,050 $ 698 $ 3,034 $ 3,648 $ 771 $ 289,201</t>
  </si>
  <si>
    <t>Company Description (Details) km² in Thousands, a in Millions</t>
  </si>
  <si>
    <t>Jul. 05, 2017shares</t>
  </si>
  <si>
    <t>Jun. 30, 2017a</t>
  </si>
  <si>
    <t>Jun. 30, 2017country</t>
  </si>
  <si>
    <t>Jun. 30, 2017license</t>
  </si>
  <si>
    <t>Jun. 30, 2017km²</t>
  </si>
  <si>
    <t>Apr. 13, 2017shares</t>
  </si>
  <si>
    <t>Apr. 03, 2017shares</t>
  </si>
  <si>
    <t>Schedule of Equity Method Investments [Line Items]</t>
  </si>
  <si>
    <t>Number of exploration and production licenses | license</t>
  </si>
  <si>
    <t>Number of countries company operates in Africa | country</t>
  </si>
  <si>
    <t>Area of land held for exploration activities (in acres and square kilometers)</t>
  </si>
  <si>
    <t>Shares transferred, voting interest outstanding</t>
  </si>
  <si>
    <t>54.60%</t>
  </si>
  <si>
    <t>Allied Energy Plc</t>
  </si>
  <si>
    <t>Shares transferred</t>
  </si>
  <si>
    <t>53.90%</t>
  </si>
  <si>
    <t>CAMAC International (Nigeria) Ltd.</t>
  </si>
  <si>
    <t>0.70%</t>
  </si>
  <si>
    <t>Scenario, Forecast | Dr. Lawal</t>
  </si>
  <si>
    <t>Shares transferred, voting interest transferred</t>
  </si>
  <si>
    <t>Voting percentage owned</t>
  </si>
  <si>
    <t>Voting agreement term (in years)</t>
  </si>
  <si>
    <t>10 years</t>
  </si>
  <si>
    <t>Basis of Presentation and Recently Issued Accounting Standards - Narrative (Details) - USD ($)</t>
  </si>
  <si>
    <t>New Accounting Pronouncements or Change in Accounting Principle [Line Items]</t>
  </si>
  <si>
    <t>Interest costs capitalized</t>
  </si>
  <si>
    <t>Shares withheld for taxes (in shares)</t>
  </si>
  <si>
    <t>Payments for treasury stock arising from withholding taxes</t>
  </si>
  <si>
    <t>Allied</t>
  </si>
  <si>
    <t>Contingent additional payment under transfer agreement (up to)</t>
  </si>
  <si>
    <t>Term Loan Facility</t>
  </si>
  <si>
    <t>MCB Finance Facility, Debt Service Reserve</t>
  </si>
  <si>
    <t>Basis of Presentation and Recently Issued Accounting Standards - Shares Withholding and Repurchases of Common Stock (Details) - $ / shares</t>
  </si>
  <si>
    <t>1 Months Ended</t>
  </si>
  <si>
    <t>May 31, 2017</t>
  </si>
  <si>
    <t>Mar. 31, 2016</t>
  </si>
  <si>
    <t>Feb. 29, 2016</t>
  </si>
  <si>
    <t>Jan. 31, 2016</t>
  </si>
  <si>
    <t>Mar. 31, 2017</t>
  </si>
  <si>
    <t>Total number of shares purchased (in shares)</t>
  </si>
  <si>
    <t>Average price paid per share (in dollars per share)</t>
  </si>
  <si>
    <t>January 1 - January 31, 2017</t>
  </si>
  <si>
    <t>February 1 - February 28, 2017</t>
  </si>
  <si>
    <t>March 1 - March 31, 2017</t>
  </si>
  <si>
    <t>May 1 - May 31, 2017</t>
  </si>
  <si>
    <t>Basis of Presentation and Recently Issued Accounting Standards - Antidilutive Shares (Details) - shares shares in Thousands</t>
  </si>
  <si>
    <t>Antidilutive Securities Excluded From Computation Of Earnings Per Share [Line Items]</t>
  </si>
  <si>
    <t>Antidilutive securities</t>
  </si>
  <si>
    <t>Stock options</t>
  </si>
  <si>
    <t>Unvested restricted stock awards</t>
  </si>
  <si>
    <t>Basis of Presentation and Recently Issued Accounting Standards - Schedule of Liabilities on Recurring Basis (Details) - Level 3 - Recurring - USD ($) $ in Thousands</t>
  </si>
  <si>
    <t>Fair Value, Assets and Liabilities Measured on Recurring and Nonrecurring Basis [Line Items]</t>
  </si>
  <si>
    <t>Value of oil and gas properties</t>
  </si>
  <si>
    <t>Basis of Presentation and Recently Issued Accounting Standards - Schedule of Fair Value Liability Assumptions (Details) - Recurring - Level 3</t>
  </si>
  <si>
    <t>Jun. 30, 2017$ / shares</t>
  </si>
  <si>
    <t>Fair Value Inputs, Liabilities, Quantitative Information [Line Items]</t>
  </si>
  <si>
    <t>Estimated market value of common stock on measurement date (usd per share)</t>
  </si>
  <si>
    <t>Estimated exercise price (usd per share)</t>
  </si>
  <si>
    <t>Risk-free interest rate</t>
  </si>
  <si>
    <t>1.55%</t>
  </si>
  <si>
    <t>Expected warrant term (years)</t>
  </si>
  <si>
    <t>3 years</t>
  </si>
  <si>
    <t>Expected annual dividend yield</t>
  </si>
  <si>
    <t>0.00%</t>
  </si>
  <si>
    <t>Minimum</t>
  </si>
  <si>
    <t>Expected volatilities</t>
  </si>
  <si>
    <t>10.00%</t>
  </si>
  <si>
    <t>Maximum</t>
  </si>
  <si>
    <t>38.80%</t>
  </si>
  <si>
    <t>Basis of Presentation and Recently Issued Accounting Standards - Reconciliation of Liability Fair Value (Details) - USD ($) $ in Thousands</t>
  </si>
  <si>
    <t>Fair Value, Liabilities Measured on Recurring Basis, Unobservable Input Reconciliation, Calculation [Roll Forward]</t>
  </si>
  <si>
    <t>Beginning balance</t>
  </si>
  <si>
    <t>Additions</t>
  </si>
  <si>
    <t>Revisions</t>
  </si>
  <si>
    <t>Transfers</t>
  </si>
  <si>
    <t>Ending balance</t>
  </si>
  <si>
    <t>Change in unrealized gains included in earnings relating to derivatives still held as of June 30, 2017</t>
  </si>
  <si>
    <t>Liquidity Matters and Going Concern - Narrative (Details) $ in Thousands</t>
  </si>
  <si>
    <t>Jun. 30, 2017USD ($)bbl</t>
  </si>
  <si>
    <t>Dec. 31, 2016USD ($)</t>
  </si>
  <si>
    <t>Current liabilities</t>
  </si>
  <si>
    <t>Current assets</t>
  </si>
  <si>
    <t>Working capital deficit</t>
  </si>
  <si>
    <t>Emergency shut-in, barrels of oil lost per day | bbl</t>
  </si>
  <si>
    <t>Property, Plant and Equipment - Summary of Property, Plant and Equipment (Details) - USD ($) $ in Thousands</t>
  </si>
  <si>
    <t>Wells and production facilities</t>
  </si>
  <si>
    <t>Proved properties</t>
  </si>
  <si>
    <t>Work in progress and exploration inventory</t>
  </si>
  <si>
    <t>Oilfield assets</t>
  </si>
  <si>
    <t>Accumulated depletion</t>
  </si>
  <si>
    <t>Oilfield assets, net</t>
  </si>
  <si>
    <t>Unevaluated leaseholds</t>
  </si>
  <si>
    <t>Oil and gas properties, net</t>
  </si>
  <si>
    <t>Other property and equipment</t>
  </si>
  <si>
    <t>Accumulated depreciation</t>
  </si>
  <si>
    <t>Other property and equipment, net</t>
  </si>
  <si>
    <t>Property, Plant and Equipment - Narrative (Details) - USD ($) $ in Millions</t>
  </si>
  <si>
    <t>Projects with Exploratory Well Costs Capitalized for More than One Year [Line Items]</t>
  </si>
  <si>
    <t>Noncash impairment charge to reduce oil and gas properties</t>
  </si>
  <si>
    <t>Noncash impairment of lease</t>
  </si>
  <si>
    <t>Disposal Group, Held-for-sale, Not Discontinued Operations | FAR | Gambia Farm-Out Agreement</t>
  </si>
  <si>
    <t>Project interest sold</t>
  </si>
  <si>
    <t>80.00%</t>
  </si>
  <si>
    <t>Project interest retained</t>
  </si>
  <si>
    <t>20.00%</t>
  </si>
  <si>
    <t>Sale and operatorship transfer of offshore blocks, subject to approval</t>
  </si>
  <si>
    <t>Projected exploration costs</t>
  </si>
  <si>
    <t>Accounts Payable and Accrued Liabilities (Details) - USD ($) $ in Thousands</t>
  </si>
  <si>
    <t>Accounts payable - vendors</t>
  </si>
  <si>
    <t>Amounts due to government entities</t>
  </si>
  <si>
    <t>Accrued interest</t>
  </si>
  <si>
    <t>Other liabilities</t>
  </si>
  <si>
    <t>Asset Retirement Obligations - Summary of Change in Asset Retirement Obligations (Details) - USD ($) $ in Thousands</t>
  </si>
  <si>
    <t>Asset Retirement Obligation, Roll Forward Analysis [Roll Forward]</t>
  </si>
  <si>
    <t>Asset retirement obligations, beginning balance</t>
  </si>
  <si>
    <t>Accretion expense</t>
  </si>
  <si>
    <t>Asset retirement obligations, ending balance</t>
  </si>
  <si>
    <t>Debt - Short-Term Debt (Details) - Glencore Energy UK Ltd. $ in Millions</t>
  </si>
  <si>
    <t>Feb. 28, 2017USD ($)</t>
  </si>
  <si>
    <t>Short-term Debt [Line Items]</t>
  </si>
  <si>
    <t>Proceeds from collection of advance to affiliate</t>
  </si>
  <si>
    <t>London Interbank Offered Rate (LIBOR)</t>
  </si>
  <si>
    <t>Advance from affiliate, basis spread on variable rate</t>
  </si>
  <si>
    <t>6.50%</t>
  </si>
  <si>
    <t>Debt - Long-Term Debt (Details)</t>
  </si>
  <si>
    <t>Jun. 27, 2017USD ($)</t>
  </si>
  <si>
    <t>Feb. 06, 2017USD ($)</t>
  </si>
  <si>
    <t>Mar. 06, 2017</t>
  </si>
  <si>
    <t>Aug. 31, 2016USD ($)$ / bbl</t>
  </si>
  <si>
    <t>Jun. 30, 2016USD ($)</t>
  </si>
  <si>
    <t>Mar. 31, 2015USD ($)</t>
  </si>
  <si>
    <t>Sep. 30, 2014USD ($)</t>
  </si>
  <si>
    <t>Jun. 30, 2017USD ($)</t>
  </si>
  <si>
    <t>Line of Credit Facility [Line Items]</t>
  </si>
  <si>
    <t>Foreign currency transaction gain</t>
  </si>
  <si>
    <t>Total Term Loan Facility, net</t>
  </si>
  <si>
    <t>Damages sought</t>
  </si>
  <si>
    <t>Payments of debt issuance costs</t>
  </si>
  <si>
    <t>Debt issuance costs remaining unamortized</t>
  </si>
  <si>
    <t>Proceeds from MCB finance facility</t>
  </si>
  <si>
    <t>Debt term (in years)</t>
  </si>
  <si>
    <t>5 years</t>
  </si>
  <si>
    <t>Maximum borrowing capacity</t>
  </si>
  <si>
    <t>Percent of maximum borrowing capacity available in USD</t>
  </si>
  <si>
    <t>90.00%</t>
  </si>
  <si>
    <t>Percent of maximum borrowing capacity available in Naira</t>
  </si>
  <si>
    <t>Price of oil per barrel, initial threshold (USD per barrel) | $ / bbl</t>
  </si>
  <si>
    <t>Line of credit facility, commitment fee amount</t>
  </si>
  <si>
    <t>Unamortized debt issuance costs</t>
  </si>
  <si>
    <t>Debt instrument, unremedied material breach, maximum time period (in days)</t>
  </si>
  <si>
    <t>30 days</t>
  </si>
  <si>
    <t>Interest payable</t>
  </si>
  <si>
    <t>Term Loan Facility | London Interbank Offered Rate (LIBOR)</t>
  </si>
  <si>
    <t>Basis spread on variable rate</t>
  </si>
  <si>
    <t>9.00%</t>
  </si>
  <si>
    <t>Term Loan Facility, Naira Portion</t>
  </si>
  <si>
    <t>Line of credit facility, annual principal payment</t>
  </si>
  <si>
    <t>Term Loan Facility, U.S. Dollar Portion</t>
  </si>
  <si>
    <t>Line of Credit | Promissory Note To Allied</t>
  </si>
  <si>
    <t>Line of Credit | MCB Finance Facility</t>
  </si>
  <si>
    <t>Unused commitment fee (as a percentage)</t>
  </si>
  <si>
    <t>2.00%</t>
  </si>
  <si>
    <t>Debt instrument, upfront fee, percentage of bank guarantee</t>
  </si>
  <si>
    <t>2.50%</t>
  </si>
  <si>
    <t>Debt instrument, upfront fee, dividend multiplier of warrants issued</t>
  </si>
  <si>
    <t>Line of Credit | MCB Finance Facility | 60-Day London Interbank Offered Rate (LIBOR)</t>
  </si>
  <si>
    <t>6.00%</t>
  </si>
  <si>
    <t>Convertible Debt | 2015 Convertible Note</t>
  </si>
  <si>
    <t>Convertible Debt | 2015 Convertible Note | London Interbank Offered Rate (LIBOR)</t>
  </si>
  <si>
    <t>5.00%</t>
  </si>
  <si>
    <t>EPNL | Line of Credit | MCB Finance Facility</t>
  </si>
  <si>
    <t>Deposit requirement</t>
  </si>
  <si>
    <t>Financial Guarantee | South African Public Investment Corporation | Line of Credit | MCB Finance Facility</t>
  </si>
  <si>
    <t>Bank guarantee, maximum</t>
  </si>
  <si>
    <t>Allied | Promissory Note To Allied</t>
  </si>
  <si>
    <t>Debt - Schedule of Maturities of Long-term Debt (Details) $ in Thousands</t>
  </si>
  <si>
    <t>Principal</t>
  </si>
  <si>
    <t>2021 and thereafter</t>
  </si>
  <si>
    <t>Total principal payments</t>
  </si>
  <si>
    <t>Less: Unamortized debt issuance costs</t>
  </si>
  <si>
    <t>Debt - Related Party (Details) - USD ($) $ in Thousands</t>
  </si>
  <si>
    <t>Apr. 30, 2016</t>
  </si>
  <si>
    <t>Debt Instrument [Line Items]</t>
  </si>
  <si>
    <t>Convertible subordinate note issued</t>
  </si>
  <si>
    <t>Line of Credit | Majority Shareholder | Promissory Note to Majority Shareholder Related Party</t>
  </si>
  <si>
    <t>Notes payable, related parties</t>
  </si>
  <si>
    <t>Debt - Promissory Note (Details) - USD ($)</t>
  </si>
  <si>
    <t>Feb. 06, 2017</t>
  </si>
  <si>
    <t>Mar. 31, 2015</t>
  </si>
  <si>
    <t>Line of Credit | MCB Finance Facility | 60-Day London Interbank Offered Rate (LIBOR) [Member] [Member]</t>
  </si>
  <si>
    <t>Line of Credit | Promissory Note To Allied | 30-Day London Interbank Offered Rate (LIBOR)</t>
  </si>
  <si>
    <t>Convertible debt conversion price (dollars per share)</t>
  </si>
  <si>
    <t>Debt - Convertible Subordinated Note (Details) - USD ($)</t>
  </si>
  <si>
    <t>Feb. 28, 2014</t>
  </si>
  <si>
    <t>Convertible Subordinated Debt</t>
  </si>
  <si>
    <t>Minimum proceeds from capital market debt issuance for mandatory prepayment option</t>
  </si>
  <si>
    <t>Convertible Subordinated Debt | 30-Day London Interbank Offered Rate (LIBOR)</t>
  </si>
  <si>
    <t>Debt - Convertible Note (Details) $ / shares in Units, shares in Millions</t>
  </si>
  <si>
    <t>Jun. 30, 2017USD ($)d$ / sharesshares</t>
  </si>
  <si>
    <t>Long term debt, gross</t>
  </si>
  <si>
    <t>Number of shares called by warrants issued (in shares) | shares</t>
  </si>
  <si>
    <t>Threshold consecutive trading days | d</t>
  </si>
  <si>
    <t>Warrants issued with debt</t>
  </si>
  <si>
    <t>Warrants exercise price (in dollars per share) | $ / shares</t>
  </si>
  <si>
    <t>Debt - 2016 Promissory Note (Details)</t>
  </si>
  <si>
    <t>13 Months Ended</t>
  </si>
  <si>
    <t>May 31, 2016USD ($)note_payable</t>
  </si>
  <si>
    <t>Apr. 30, 2016USD ($)</t>
  </si>
  <si>
    <t>Mar. 31, 2016USD ($)</t>
  </si>
  <si>
    <t>Mar. 31, 2017$ / shares</t>
  </si>
  <si>
    <t>Proceeds from notes payable</t>
  </si>
  <si>
    <t>Promissory Note to Majority Shareholder Related Party | Line of Credit</t>
  </si>
  <si>
    <t>Promissory Note to Majority Shareholder Related Party | Majority Shareholder | Line of Credit</t>
  </si>
  <si>
    <t>Number of outstanding notes payable | note_payable</t>
  </si>
  <si>
    <t>Convertible debt conversion price (dollars per share) | $ / shares</t>
  </si>
  <si>
    <t>Promissory Note to Majority Shareholder Related Party | Majority Shareholder | Line of Credit | 30-Day London Interbank Offered Rate (LIBOR)</t>
  </si>
  <si>
    <t>7.00%</t>
  </si>
  <si>
    <t>Related Party Transactions - Summary of Assets and Liabilities (Details) - USD ($) $ in Thousands</t>
  </si>
  <si>
    <t>Accounts receivable</t>
  </si>
  <si>
    <t>Long-term notes payable - related party</t>
  </si>
  <si>
    <t>Related Party Transactions - Narrative (Details) - USD ($) $ in Thousands</t>
  </si>
  <si>
    <t>Related Party Transaction [Line Items]</t>
  </si>
  <si>
    <t>Accounts payable and accrued expenses</t>
  </si>
  <si>
    <t>Accrued and unpaid interest on notes payable</t>
  </si>
  <si>
    <t>Total operating expenses, CEHL</t>
  </si>
  <si>
    <t>Interest expense, CEHL</t>
  </si>
  <si>
    <t>Convertible Subordinated Debt | 2015 Convertible Note</t>
  </si>
  <si>
    <t>Line of Credit | Promissory Note to Majority Shareholder Related Party</t>
  </si>
  <si>
    <t>Related Party Transactions - Summary of Results of Operations (Details) - USD ($) $ in Thousands</t>
  </si>
  <si>
    <t>Commitments and Contingencies - Narrative (Details) NGN in Millions</t>
  </si>
  <si>
    <t>Jul. 19, 2017NGN</t>
  </si>
  <si>
    <t>Jul. 19, 2017USD ($)</t>
  </si>
  <si>
    <t>Jul. 14, 2017USD ($)</t>
  </si>
  <si>
    <t>Jul. 13, 2017USD ($)</t>
  </si>
  <si>
    <t>Feb. 05, 2016people</t>
  </si>
  <si>
    <t>Jul. 31, 2017USD ($)</t>
  </si>
  <si>
    <t>Mar. 31, 2017well</t>
  </si>
  <si>
    <t>Feb. 28, 2014bbl</t>
  </si>
  <si>
    <t>Jun. 30, 2017USD ($)contractlicense</t>
  </si>
  <si>
    <t>Other Commitments [Line Items]</t>
  </si>
  <si>
    <t>Increase (decrease) in accounts payable and accrued liabilities</t>
  </si>
  <si>
    <t>Kenya PSCs</t>
  </si>
  <si>
    <t>Production sharing contracts | contract</t>
  </si>
  <si>
    <t>The Gambia</t>
  </si>
  <si>
    <t>Development and production licenses | license</t>
  </si>
  <si>
    <t>NIGERIA</t>
  </si>
  <si>
    <t>Loss contingency, estimate of possible loss</t>
  </si>
  <si>
    <t>Approval by Nigerian Department of Petroleum Resources</t>
  </si>
  <si>
    <t>Payment of cash or the equivalent in shares</t>
  </si>
  <si>
    <t>Payment of cash or the equivalent of shares in period</t>
  </si>
  <si>
    <t>15 days</t>
  </si>
  <si>
    <t>Number of shares to be issued in period</t>
  </si>
  <si>
    <t>Long-term Floating Production Storage and Offloading System Contract</t>
  </si>
  <si>
    <t>Initial contract term (in years)</t>
  </si>
  <si>
    <t>7 years</t>
  </si>
  <si>
    <t>Additional contract term (in years)</t>
  </si>
  <si>
    <t>2 years</t>
  </si>
  <si>
    <t>Barrels processing capacity (up to) | bbl</t>
  </si>
  <si>
    <t>Maximum storage capacity for the FPSO (in barrels) | bbl</t>
  </si>
  <si>
    <t>Contractual annual minimum commitment</t>
  </si>
  <si>
    <t>February 2014 Transactions</t>
  </si>
  <si>
    <t>Loss contingency, number of plaintiffs | people</t>
  </si>
  <si>
    <t>Debt instrument, convertible, percent owed on debt fundraising event</t>
  </si>
  <si>
    <t>Debt instrument, convertible, percent owed on equity fundraising event</t>
  </si>
  <si>
    <t>Pacific Bora Drilling Rig</t>
  </si>
  <si>
    <t>Exploratory wells drilled, option | well</t>
  </si>
  <si>
    <t>Base operating rate per day</t>
  </si>
  <si>
    <t>Pacific Bora Drilling Rig | NIGERIA</t>
  </si>
  <si>
    <t>Pending litigation | BGP vs EEKL</t>
  </si>
  <si>
    <t>Damages sought, interest</t>
  </si>
  <si>
    <t>Subsequent Event | Judicial ruling | TransOcean Offshore Gulf of Guinea VII Limited and Indigo Drilling Limited</t>
  </si>
  <si>
    <t>Settlement amount awarded to other party</t>
  </si>
  <si>
    <t>Subsequent Event | Settled litigation | Multiplan vs EPNL</t>
  </si>
  <si>
    <t>Subsequent Event | Settled litigation | Aker vs EPNL</t>
  </si>
  <si>
    <t>Gambia Farm-Out Agreement | FAR | Disposal Group, Held-for-sale, Not Discontinued Operations</t>
  </si>
  <si>
    <t>Stock Based Compensation - Summary of Stock Option Activity (Details) - $ / shares</t>
  </si>
  <si>
    <t>12 Months Ended</t>
  </si>
  <si>
    <t>Share-based Compensation Arrangement by Share-based Payment Award, Options, Outstanding [Roll Forward]</t>
  </si>
  <si>
    <t>Forfeited (in shares)</t>
  </si>
  <si>
    <t>Expired (in shares)</t>
  </si>
  <si>
    <t>Beginning balance (in shares)</t>
  </si>
  <si>
    <t>Granted (in shares)</t>
  </si>
  <si>
    <t>Exercised (in shares)</t>
  </si>
  <si>
    <t>Ending balance (in shares)</t>
  </si>
  <si>
    <t>Expected to vest (in shares)</t>
  </si>
  <si>
    <t>Share-based Compensation Arrangement by Share-based Payment Award, Options, Outstanding, Weighted Average Exercise Price [Abstract]</t>
  </si>
  <si>
    <t>Beginning balance (dollars per share)</t>
  </si>
  <si>
    <t>Granted (dollars per share)</t>
  </si>
  <si>
    <t>Exercised (dollars per share)</t>
  </si>
  <si>
    <t>Forfeited (dollars per share)</t>
  </si>
  <si>
    <t>Expired (dollars per share)</t>
  </si>
  <si>
    <t>Ending balance (dollars per share)</t>
  </si>
  <si>
    <t>Expected to vest (dollars per share)</t>
  </si>
  <si>
    <t>Exercisable at period end (dollars per share)</t>
  </si>
  <si>
    <t>Outstanding at December 31, 2016 weighted-average remaining contractual term (in years)</t>
  </si>
  <si>
    <t>1 year 6 months</t>
  </si>
  <si>
    <t>Granted, weighted-average remaining contractual term (in years)</t>
  </si>
  <si>
    <t>1 year</t>
  </si>
  <si>
    <t>Expected to vest, weighted-average remaining contractual term (in years)</t>
  </si>
  <si>
    <t>4 years 11 months</t>
  </si>
  <si>
    <t>Exercisable at December 31, 2016 weighted-average remaining contractual term (in years)</t>
  </si>
  <si>
    <t>11 months</t>
  </si>
  <si>
    <t>Stock-Based Compensation - Narrative (Details) $ in Millions</t>
  </si>
  <si>
    <t>Jun. 30, 2017USD ($)shares</t>
  </si>
  <si>
    <t>Options forfeited (in shares)</t>
  </si>
  <si>
    <t>Common stock expired in period (in shares)</t>
  </si>
  <si>
    <t>Estimated fair value of options granted in period | $</t>
  </si>
  <si>
    <t>Cashless Stock Option</t>
  </si>
  <si>
    <t>Common stock exercised in period (in shares)</t>
  </si>
  <si>
    <t>Common stock issued during period (in shares)</t>
  </si>
  <si>
    <t>Restricted Stock</t>
  </si>
  <si>
    <t>Number of grants in period (in shares)</t>
  </si>
  <si>
    <t>Number forfeited in period</t>
  </si>
  <si>
    <t>Restricted Stock | Maximum</t>
  </si>
  <si>
    <t>Award vesting period</t>
  </si>
  <si>
    <t>36 months</t>
  </si>
  <si>
    <t>Senior Officer | Performance-Based Restricted Stock</t>
  </si>
  <si>
    <t>Maximum percentage of additional shares awarded (up to)</t>
  </si>
  <si>
    <t>50.00%</t>
  </si>
  <si>
    <t>Estimated compensation expense | $</t>
  </si>
  <si>
    <t>Estimated compensation cost not yet recognized, period of recognition</t>
  </si>
  <si>
    <t>Officers, Directors, and Employees | Restricted Stock</t>
  </si>
  <si>
    <t>Stock-Based Compensation - Summary of Stock Warrants Activity (Details) - Stock warrants - $ / shares shares in Thousands</t>
  </si>
  <si>
    <t>Share-based Compensation Arrangement by Share-based Payment Award, Equity Instruments Other than Options, Nonvested, Number of Shares [Roll Forward]</t>
  </si>
  <si>
    <t>Outstanding at period end (in shares)</t>
  </si>
  <si>
    <t>Share-based Compensation Arrangement by Share-based Payment Award, Equity Instruments Other than Options, Nonvested, Weighted Average Grant Date Fair Value [Abstract]</t>
  </si>
  <si>
    <t>Beginning balance (in dollars per share)</t>
  </si>
  <si>
    <t>Granted (in dollars per share)</t>
  </si>
  <si>
    <t>Exercised (in dollars per share)</t>
  </si>
  <si>
    <t>Forfeited (in dollars per share)</t>
  </si>
  <si>
    <t>Expired (in dollars per share)</t>
  </si>
  <si>
    <t>Ending balance (in dollars per share)</t>
  </si>
  <si>
    <t>Expected to vest (in dollars per share)</t>
  </si>
  <si>
    <t>Exercisable at period end (in dollars per share)</t>
  </si>
  <si>
    <t>Shares outstanding, weighted average remaining contractual terms</t>
  </si>
  <si>
    <t>2 years 8 months</t>
  </si>
  <si>
    <t>3 years 2 months</t>
  </si>
  <si>
    <t>Exercisable at period end, weighted-average remaining contractual term (years)</t>
  </si>
  <si>
    <t>Stock-Based Compensation - Summary of Restricted Stock Activity (Details) - Restricted Stock shares in Thousands</t>
  </si>
  <si>
    <t>Jun. 30, 2017$ / sharesshares</t>
  </si>
  <si>
    <t>Beginning balance (in shares) | shares</t>
  </si>
  <si>
    <t>Granted (in shares) | shares</t>
  </si>
  <si>
    <t>Vested (in shares) | shares</t>
  </si>
  <si>
    <t>Forfeited (in shares) | shares</t>
  </si>
  <si>
    <t>Ending balance (in shares) | shares</t>
  </si>
  <si>
    <t>Beginning balance (in dollars per share) | $ / shares</t>
  </si>
  <si>
    <t>Granted (in dollars per share) | $ / shares</t>
  </si>
  <si>
    <t>Vested (in dollars per share) | $ / shares</t>
  </si>
  <si>
    <t>Forfeited (in dollars per share) | $ / shares</t>
  </si>
  <si>
    <t>Ending balance (in dollars per share) | $ / shares</t>
  </si>
  <si>
    <t>Segment Information - Segment Activity (Details) - USD ($) $ in Thousands</t>
  </si>
  <si>
    <t>Segment Reporting Information [Line Items]</t>
  </si>
  <si>
    <t>Revenues</t>
  </si>
  <si>
    <t>Operating Segments | Nigeria</t>
  </si>
  <si>
    <t>Operating Segments | Kenya</t>
  </si>
  <si>
    <t>Operating Segments | The Gambia</t>
  </si>
  <si>
    <t>Operating Segments | Ghana</t>
  </si>
  <si>
    <t>Corporate and Other</t>
  </si>
  <si>
    <t>Segment Information - Segment Assets (Details) - USD ($) $ in Thousands</t>
  </si>
  <si>
    <t>Asse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_(&quot;NGN &quot;#,##0.0_);_(&quot;NGN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2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13564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654</v>
      </c>
      <c r="C3" s="7" t="n">
        <v>7177</v>
      </c>
    </row>
    <row r="4" spans="1:3">
      <c r="A4" s="4" t="s">
        <v>26</v>
      </c>
      <c r="B4" s="5" t="n">
        <v>12600</v>
      </c>
      <c r="C4" s="5" t="n">
        <v>2600</v>
      </c>
    </row>
    <row r="5" spans="1:3">
      <c r="A5" s="4" t="s">
        <v>27</v>
      </c>
      <c r="B5" s="5" t="n">
        <v>5279</v>
      </c>
      <c r="C5" s="5" t="n">
        <v>674</v>
      </c>
    </row>
    <row r="6" spans="1:3">
      <c r="A6" s="4" t="s">
        <v>28</v>
      </c>
      <c r="B6" s="5" t="n">
        <v>2427</v>
      </c>
      <c r="C6" s="5" t="n">
        <v>1956</v>
      </c>
    </row>
    <row r="7" spans="1:3">
      <c r="A7" s="4" t="s">
        <v>29</v>
      </c>
      <c r="B7" s="5" t="n">
        <v>5</v>
      </c>
      <c r="C7" s="5" t="n">
        <v>29</v>
      </c>
    </row>
    <row r="8" spans="1:3">
      <c r="A8" s="4" t="s">
        <v>30</v>
      </c>
      <c r="B8" s="5" t="n">
        <v>8879</v>
      </c>
      <c r="C8" s="5" t="n">
        <v>9398</v>
      </c>
    </row>
    <row r="9" spans="1:3">
      <c r="A9" s="4" t="s">
        <v>31</v>
      </c>
      <c r="B9" s="5" t="n">
        <v>4627</v>
      </c>
      <c r="C9" s="5" t="n">
        <v>872</v>
      </c>
    </row>
    <row r="10" spans="1:3">
      <c r="A10" s="4" t="s">
        <v>32</v>
      </c>
      <c r="B10" s="5" t="n">
        <v>44471</v>
      </c>
      <c r="C10" s="5" t="n">
        <v>22706</v>
      </c>
    </row>
    <row r="11" spans="1:3">
      <c r="A11" s="3" t="s">
        <v>33</v>
      </c>
    </row>
    <row r="12" spans="1:3">
      <c r="A12" s="4" t="s">
        <v>34</v>
      </c>
      <c r="B12" s="5" t="n">
        <v>145944</v>
      </c>
      <c r="C12" s="5" t="n">
        <v>265713</v>
      </c>
    </row>
    <row r="13" spans="1:3">
      <c r="A13" s="4" t="s">
        <v>35</v>
      </c>
      <c r="B13" s="5" t="n">
        <v>481</v>
      </c>
      <c r="C13" s="5" t="n">
        <v>716</v>
      </c>
    </row>
    <row r="14" spans="1:3">
      <c r="A14" s="4" t="s">
        <v>36</v>
      </c>
      <c r="B14" s="5" t="n">
        <v>146425</v>
      </c>
      <c r="C14" s="5" t="n">
        <v>266429</v>
      </c>
    </row>
    <row r="15" spans="1:3">
      <c r="A15" s="4" t="s">
        <v>37</v>
      </c>
      <c r="B15" s="5" t="n">
        <v>35</v>
      </c>
      <c r="C15" s="5" t="n">
        <v>66</v>
      </c>
    </row>
    <row r="16" spans="1:3">
      <c r="A16" s="4" t="s">
        <v>38</v>
      </c>
      <c r="B16" s="5" t="n">
        <v>190931</v>
      </c>
      <c r="C16" s="5" t="n">
        <v>289201</v>
      </c>
    </row>
    <row r="17" spans="1:3">
      <c r="A17" s="3" t="s">
        <v>39</v>
      </c>
    </row>
    <row r="18" spans="1:3">
      <c r="A18" s="4" t="s">
        <v>40</v>
      </c>
      <c r="B18" s="5" t="n">
        <v>249846</v>
      </c>
      <c r="C18" s="5" t="n">
        <v>244963</v>
      </c>
    </row>
    <row r="19" spans="1:3">
      <c r="A19" s="4" t="s">
        <v>41</v>
      </c>
      <c r="B19" s="5" t="n">
        <v>32708</v>
      </c>
      <c r="C19" s="5" t="n">
        <v>29513</v>
      </c>
    </row>
    <row r="20" spans="1:3">
      <c r="A20" s="4" t="s">
        <v>42</v>
      </c>
      <c r="B20" s="5" t="n">
        <v>41937</v>
      </c>
      <c r="C20" s="5" t="n">
        <v>12627</v>
      </c>
    </row>
    <row r="21" spans="1:3">
      <c r="A21" s="4" t="s">
        <v>43</v>
      </c>
      <c r="B21" s="5" t="n">
        <v>656</v>
      </c>
      <c r="C21" s="5" t="n">
        <v>0</v>
      </c>
    </row>
    <row r="22" spans="1:3">
      <c r="A22" s="4" t="s">
        <v>44</v>
      </c>
      <c r="B22" s="5" t="n">
        <v>325147</v>
      </c>
      <c r="C22" s="5" t="n">
        <v>287103</v>
      </c>
    </row>
    <row r="23" spans="1:3">
      <c r="A23" s="4" t="s">
        <v>45</v>
      </c>
      <c r="B23" s="5" t="n">
        <v>129812</v>
      </c>
      <c r="C23" s="5" t="n">
        <v>129796</v>
      </c>
    </row>
    <row r="24" spans="1:3">
      <c r="A24" s="4" t="s">
        <v>46</v>
      </c>
      <c r="B24" s="5" t="n">
        <v>61778</v>
      </c>
      <c r="C24" s="5" t="n">
        <v>74446</v>
      </c>
    </row>
    <row r="25" spans="1:3">
      <c r="A25" s="4" t="s">
        <v>47</v>
      </c>
      <c r="B25" s="5" t="n">
        <v>23421</v>
      </c>
      <c r="C25" s="5" t="n">
        <v>22476</v>
      </c>
    </row>
    <row r="26" spans="1:3">
      <c r="A26" s="4" t="s">
        <v>48</v>
      </c>
      <c r="B26" s="5" t="n">
        <v>540158</v>
      </c>
      <c r="C26" s="5" t="n">
        <v>513821</v>
      </c>
    </row>
    <row r="27" spans="1:3">
      <c r="A27" s="4" t="s">
        <v>49</v>
      </c>
      <c r="B27" s="4" t="s">
        <v>50</v>
      </c>
      <c r="C27" s="4" t="s">
        <v>50</v>
      </c>
    </row>
    <row r="28" spans="1:3">
      <c r="A28" s="3" t="s">
        <v>51</v>
      </c>
    </row>
    <row r="29" spans="1:3">
      <c r="A29" s="4" t="s">
        <v>52</v>
      </c>
      <c r="B29" s="5" t="n">
        <v>0</v>
      </c>
      <c r="C29" s="5" t="n">
        <v>0</v>
      </c>
    </row>
    <row r="30" spans="1:3">
      <c r="A30" s="4" t="s">
        <v>53</v>
      </c>
      <c r="B30" s="5" t="n">
        <v>214</v>
      </c>
      <c r="C30" s="5" t="n">
        <v>213</v>
      </c>
    </row>
    <row r="31" spans="1:3">
      <c r="A31" s="4" t="s">
        <v>54</v>
      </c>
      <c r="B31" s="5" t="n">
        <v>794179</v>
      </c>
      <c r="C31" s="5" t="n">
        <v>792972</v>
      </c>
    </row>
    <row r="32" spans="1:3">
      <c r="A32" s="4" t="s">
        <v>55</v>
      </c>
      <c r="B32" s="5" t="n">
        <v>-1143364</v>
      </c>
      <c r="C32" s="5" t="n">
        <v>-1018292</v>
      </c>
    </row>
    <row r="33" spans="1:3">
      <c r="A33" s="4" t="s">
        <v>56</v>
      </c>
      <c r="B33" s="5" t="n">
        <v>-936</v>
      </c>
      <c r="C33" s="5" t="n">
        <v>-228</v>
      </c>
    </row>
    <row r="34" spans="1:3">
      <c r="A34" s="4" t="s">
        <v>57</v>
      </c>
      <c r="B34" s="5" t="n">
        <v>-349907</v>
      </c>
      <c r="C34" s="5" t="n">
        <v>-225335</v>
      </c>
    </row>
    <row r="35" spans="1:3">
      <c r="A35" s="4" t="s">
        <v>58</v>
      </c>
      <c r="B35" s="5" t="n">
        <v>680</v>
      </c>
      <c r="C35" s="5" t="n">
        <v>715</v>
      </c>
    </row>
    <row r="36" spans="1:3">
      <c r="A36" s="4" t="s">
        <v>59</v>
      </c>
      <c r="B36" s="5" t="n">
        <v>-349227</v>
      </c>
      <c r="C36" s="5" t="n">
        <v>-224620</v>
      </c>
    </row>
    <row r="37" spans="1:3">
      <c r="A37" s="4" t="s">
        <v>60</v>
      </c>
      <c r="B37" s="7" t="n">
        <v>190931</v>
      </c>
      <c r="C37" s="7" t="n">
        <v>289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64</v>
      </c>
    </row>
    <row r="4" spans="1:2">
      <c r="A4" s="4" t="s">
        <v>16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9</v>
      </c>
      <c r="B4" s="4" t="s">
        <v>230</v>
      </c>
    </row>
    <row r="5" spans="1:2">
      <c r="A5" s="4" t="s">
        <v>231</v>
      </c>
    </row>
    <row r="6" spans="1:2">
      <c r="A6" s="3" t="s">
        <v>228</v>
      </c>
    </row>
    <row r="7" spans="1:2">
      <c r="A7" s="4" t="s">
        <v>232</v>
      </c>
      <c r="B7" s="4" t="s">
        <v>233</v>
      </c>
    </row>
    <row r="8" spans="1:2">
      <c r="A8" s="4" t="s">
        <v>234</v>
      </c>
    </row>
    <row r="9" spans="1:2">
      <c r="A9" s="3" t="s">
        <v>228</v>
      </c>
    </row>
    <row r="10" spans="1:2">
      <c r="A10" s="4" t="s">
        <v>232</v>
      </c>
      <c r="B10"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8"/>
    <col customWidth="1" max="2" min="2" width="20"/>
    <col customWidth="1" max="3" min="3" width="15"/>
    <col customWidth="1" max="4" min="4" width="14"/>
    <col customWidth="1" max="5" min="5" width="21"/>
    <col customWidth="1" max="6" min="6" width="21"/>
    <col customWidth="1" max="7" min="7" width="17"/>
    <col customWidth="1" max="8" min="8" width="20"/>
    <col customWidth="1" max="9" min="9" width="20"/>
  </cols>
  <sheetData>
    <row r="1" spans="1:9">
      <c r="A1" s="1" t="s">
        <v>239</v>
      </c>
      <c r="B1" s="2" t="s">
        <v>240</v>
      </c>
      <c r="C1" s="2" t="s">
        <v>241</v>
      </c>
      <c r="D1" s="2" t="s">
        <v>2</v>
      </c>
      <c r="E1" s="2" t="s">
        <v>242</v>
      </c>
      <c r="F1" s="2" t="s">
        <v>243</v>
      </c>
      <c r="G1" s="2" t="s">
        <v>244</v>
      </c>
      <c r="H1" s="2" t="s">
        <v>245</v>
      </c>
      <c r="I1" s="2" t="s">
        <v>246</v>
      </c>
    </row>
    <row r="2" spans="1:9">
      <c r="A2" s="3" t="s">
        <v>247</v>
      </c>
    </row>
    <row r="3" spans="1:9">
      <c r="A3" s="4" t="s">
        <v>248</v>
      </c>
      <c r="F3" s="5" t="n">
        <v>7</v>
      </c>
    </row>
    <row r="4" spans="1:9">
      <c r="A4" s="4" t="s">
        <v>249</v>
      </c>
      <c r="E4" s="5" t="n">
        <v>4</v>
      </c>
    </row>
    <row r="5" spans="1:9">
      <c r="A5" s="4" t="s">
        <v>250</v>
      </c>
      <c r="C5" s="5" t="n">
        <v>5</v>
      </c>
      <c r="G5" s="5" t="n">
        <v>19</v>
      </c>
    </row>
    <row r="6" spans="1:9">
      <c r="A6" s="4" t="s">
        <v>251</v>
      </c>
      <c r="D6" s="4" t="s">
        <v>252</v>
      </c>
    </row>
    <row r="7" spans="1:9">
      <c r="A7" s="4" t="s">
        <v>253</v>
      </c>
    </row>
    <row r="8" spans="1:9">
      <c r="A8" s="3" t="s">
        <v>247</v>
      </c>
    </row>
    <row r="9" spans="1:9">
      <c r="A9" s="4" t="s">
        <v>254</v>
      </c>
      <c r="I9" s="5" t="n">
        <v>116108833</v>
      </c>
    </row>
    <row r="10" spans="1:9">
      <c r="A10" s="4" t="s">
        <v>251</v>
      </c>
      <c r="D10" s="4" t="s">
        <v>255</v>
      </c>
    </row>
    <row r="11" spans="1:9">
      <c r="A11" s="4" t="s">
        <v>256</v>
      </c>
    </row>
    <row r="12" spans="1:9">
      <c r="A12" s="3" t="s">
        <v>247</v>
      </c>
    </row>
    <row r="13" spans="1:9">
      <c r="A13" s="4" t="s">
        <v>254</v>
      </c>
      <c r="H13" s="5" t="n">
        <v>1515927</v>
      </c>
    </row>
    <row r="14" spans="1:9">
      <c r="A14" s="4" t="s">
        <v>251</v>
      </c>
      <c r="D14" s="4" t="s">
        <v>257</v>
      </c>
    </row>
    <row r="15" spans="1:9">
      <c r="A15" s="4" t="s">
        <v>258</v>
      </c>
    </row>
    <row r="16" spans="1:9">
      <c r="A16" s="3" t="s">
        <v>247</v>
      </c>
    </row>
    <row r="17" spans="1:9">
      <c r="A17" s="4" t="s">
        <v>259</v>
      </c>
      <c r="B17" s="5" t="n">
        <v>117624760</v>
      </c>
    </row>
    <row r="18" spans="1:9">
      <c r="A18" s="4" t="s">
        <v>260</v>
      </c>
      <c r="B18" s="4" t="s">
        <v>252</v>
      </c>
    </row>
    <row r="19" spans="1:9">
      <c r="A19" s="4" t="s">
        <v>261</v>
      </c>
      <c r="B19" s="4" t="s">
        <v>2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73</v>
      </c>
      <c r="D2" s="2" t="s">
        <v>23</v>
      </c>
    </row>
    <row r="3" spans="1:4">
      <c r="A3" s="3" t="s">
        <v>264</v>
      </c>
    </row>
    <row r="4" spans="1:4">
      <c r="A4" s="4" t="s">
        <v>26</v>
      </c>
      <c r="B4" s="7" t="n">
        <v>12600000</v>
      </c>
      <c r="D4" s="7" t="n">
        <v>2600000</v>
      </c>
    </row>
    <row r="5" spans="1:4">
      <c r="A5" s="4" t="s">
        <v>265</v>
      </c>
      <c r="B5" s="7" t="n">
        <v>500000</v>
      </c>
      <c r="C5" s="7" t="n">
        <v>0</v>
      </c>
    </row>
    <row r="6" spans="1:4">
      <c r="A6" s="4" t="s">
        <v>266</v>
      </c>
      <c r="B6" s="5" t="n">
        <v>204549</v>
      </c>
      <c r="C6" s="5" t="n">
        <v>84185</v>
      </c>
    </row>
    <row r="7" spans="1:4">
      <c r="A7" s="4" t="s">
        <v>267</v>
      </c>
      <c r="B7" s="7" t="n">
        <v>708000</v>
      </c>
      <c r="C7" s="7" t="n">
        <v>192000</v>
      </c>
    </row>
    <row r="8" spans="1:4">
      <c r="A8" s="4" t="s">
        <v>268</v>
      </c>
    </row>
    <row r="9" spans="1:4">
      <c r="A9" s="3" t="s">
        <v>264</v>
      </c>
    </row>
    <row r="10" spans="1:4">
      <c r="A10" s="4" t="s">
        <v>269</v>
      </c>
      <c r="B10" s="5" t="n">
        <v>50000000</v>
      </c>
    </row>
    <row r="11" spans="1:4">
      <c r="A11" s="4" t="s">
        <v>270</v>
      </c>
    </row>
    <row r="12" spans="1:4">
      <c r="A12" s="3" t="s">
        <v>264</v>
      </c>
    </row>
    <row r="13" spans="1:4">
      <c r="A13" s="4" t="s">
        <v>26</v>
      </c>
      <c r="B13" s="5" t="n">
        <v>2600000</v>
      </c>
      <c r="D13" s="7" t="n">
        <v>2600000</v>
      </c>
    </row>
    <row r="14" spans="1:4">
      <c r="A14" s="4" t="s">
        <v>271</v>
      </c>
    </row>
    <row r="15" spans="1:4">
      <c r="A15" s="3" t="s">
        <v>264</v>
      </c>
    </row>
    <row r="16" spans="1:4">
      <c r="A16" s="4" t="s">
        <v>26</v>
      </c>
      <c r="B16" s="7" t="n">
        <v>10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72</v>
      </c>
      <c r="B1" s="2" t="s">
        <v>273</v>
      </c>
      <c r="F1" s="2" t="s">
        <v>1</v>
      </c>
    </row>
    <row r="2" spans="1:8">
      <c r="B2" s="2" t="s">
        <v>274</v>
      </c>
      <c r="C2" s="2" t="s">
        <v>275</v>
      </c>
      <c r="D2" s="2" t="s">
        <v>276</v>
      </c>
      <c r="E2" s="2" t="s">
        <v>277</v>
      </c>
      <c r="F2" s="2" t="s">
        <v>2</v>
      </c>
      <c r="G2" s="2" t="s">
        <v>73</v>
      </c>
      <c r="H2" s="2" t="s">
        <v>278</v>
      </c>
    </row>
    <row r="3" spans="1:8">
      <c r="A3" s="3" t="s">
        <v>228</v>
      </c>
    </row>
    <row r="4" spans="1:8">
      <c r="A4" s="4" t="s">
        <v>279</v>
      </c>
      <c r="F4" s="5" t="n">
        <v>204549</v>
      </c>
      <c r="G4" s="5" t="n">
        <v>84185</v>
      </c>
    </row>
    <row r="5" spans="1:8">
      <c r="A5" s="4" t="s">
        <v>280</v>
      </c>
      <c r="F5" s="9" t="n">
        <v>3.46</v>
      </c>
    </row>
    <row r="6" spans="1:8">
      <c r="A6" s="4" t="s">
        <v>281</v>
      </c>
    </row>
    <row r="7" spans="1:8">
      <c r="A7" s="3" t="s">
        <v>228</v>
      </c>
    </row>
    <row r="8" spans="1:8">
      <c r="A8" s="4" t="s">
        <v>279</v>
      </c>
      <c r="E8" s="5" t="n">
        <v>12650</v>
      </c>
    </row>
    <row r="9" spans="1:8">
      <c r="A9" s="4" t="s">
        <v>280</v>
      </c>
      <c r="E9" s="9" t="n">
        <v>3.55</v>
      </c>
    </row>
    <row r="10" spans="1:8">
      <c r="A10" s="4" t="s">
        <v>282</v>
      </c>
    </row>
    <row r="11" spans="1:8">
      <c r="A11" s="3" t="s">
        <v>228</v>
      </c>
    </row>
    <row r="12" spans="1:8">
      <c r="A12" s="4" t="s">
        <v>279</v>
      </c>
      <c r="D12" s="5" t="n">
        <v>158264</v>
      </c>
    </row>
    <row r="13" spans="1:8">
      <c r="A13" s="4" t="s">
        <v>280</v>
      </c>
      <c r="D13" s="9" t="n">
        <v>3.82</v>
      </c>
    </row>
    <row r="14" spans="1:8">
      <c r="A14" s="4" t="s">
        <v>283</v>
      </c>
    </row>
    <row r="15" spans="1:8">
      <c r="A15" s="3" t="s">
        <v>228</v>
      </c>
    </row>
    <row r="16" spans="1:8">
      <c r="A16" s="4" t="s">
        <v>279</v>
      </c>
      <c r="C16" s="5" t="n">
        <v>0</v>
      </c>
    </row>
    <row r="17" spans="1:8">
      <c r="A17" s="4" t="s">
        <v>280</v>
      </c>
      <c r="H17" s="7" t="n">
        <v>0</v>
      </c>
    </row>
    <row r="18" spans="1:8">
      <c r="A18" s="4" t="s">
        <v>284</v>
      </c>
    </row>
    <row r="19" spans="1:8">
      <c r="A19" s="3" t="s">
        <v>228</v>
      </c>
    </row>
    <row r="20" spans="1:8">
      <c r="A20" s="4" t="s">
        <v>279</v>
      </c>
      <c r="B20" s="5" t="n">
        <v>33635</v>
      </c>
    </row>
    <row r="21" spans="1:8">
      <c r="A21" s="4" t="s">
        <v>280</v>
      </c>
      <c r="B21" s="9" t="n">
        <v>1.75</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8" t="n">
        <v>0.001</v>
      </c>
      <c r="C3" s="8" t="n">
        <v>0.001</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416666667</v>
      </c>
      <c r="C8" s="5" t="n">
        <v>416666667</v>
      </c>
    </row>
    <row r="9" spans="1:3">
      <c r="A9" s="4" t="s">
        <v>69</v>
      </c>
      <c r="B9" s="5" t="n">
        <v>213564393</v>
      </c>
      <c r="C9" s="5" t="n">
        <v>212622218</v>
      </c>
    </row>
    <row r="10" spans="1:3">
      <c r="A10" s="4" t="s">
        <v>70</v>
      </c>
      <c r="B10" s="5" t="n">
        <v>304481</v>
      </c>
      <c r="C10" s="5" t="n">
        <v>99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2</v>
      </c>
      <c r="D1" s="2" t="s">
        <v>1</v>
      </c>
    </row>
    <row r="2" spans="1:5">
      <c r="B2" s="2" t="s">
        <v>2</v>
      </c>
      <c r="C2" s="2" t="s">
        <v>73</v>
      </c>
      <c r="D2" s="2" t="s">
        <v>2</v>
      </c>
      <c r="E2" s="2" t="s">
        <v>73</v>
      </c>
    </row>
    <row r="3" spans="1:5">
      <c r="A3" s="3" t="s">
        <v>286</v>
      </c>
    </row>
    <row r="4" spans="1:5">
      <c r="A4" s="4" t="s">
        <v>287</v>
      </c>
      <c r="B4" s="5" t="n">
        <v>1782</v>
      </c>
      <c r="C4" s="5" t="n">
        <v>2177</v>
      </c>
      <c r="D4" s="5" t="n">
        <v>2153</v>
      </c>
      <c r="E4" s="5" t="n">
        <v>2019</v>
      </c>
    </row>
    <row r="5" spans="1:5">
      <c r="A5" s="4" t="s">
        <v>288</v>
      </c>
    </row>
    <row r="6" spans="1:5">
      <c r="A6" s="3" t="s">
        <v>286</v>
      </c>
    </row>
    <row r="7" spans="1:5">
      <c r="A7" s="4" t="s">
        <v>287</v>
      </c>
      <c r="B7" s="5" t="n">
        <v>22</v>
      </c>
      <c r="C7" s="5" t="n">
        <v>183</v>
      </c>
      <c r="D7" s="5" t="n">
        <v>167</v>
      </c>
      <c r="E7" s="5" t="n">
        <v>250</v>
      </c>
    </row>
    <row r="8" spans="1:5">
      <c r="A8" s="4" t="s">
        <v>231</v>
      </c>
    </row>
    <row r="9" spans="1:5">
      <c r="A9" s="3" t="s">
        <v>286</v>
      </c>
    </row>
    <row r="10" spans="1:5">
      <c r="A10" s="4" t="s">
        <v>287</v>
      </c>
      <c r="B10" s="5" t="n">
        <v>0</v>
      </c>
      <c r="C10" s="5" t="n">
        <v>1</v>
      </c>
      <c r="D10" s="5" t="n">
        <v>49</v>
      </c>
      <c r="E10" s="5" t="n">
        <v>0</v>
      </c>
    </row>
    <row r="11" spans="1:5">
      <c r="A11" s="4" t="s">
        <v>289</v>
      </c>
    </row>
    <row r="12" spans="1:5">
      <c r="A12" s="3" t="s">
        <v>286</v>
      </c>
    </row>
    <row r="13" spans="1:5">
      <c r="A13" s="4" t="s">
        <v>287</v>
      </c>
      <c r="B13" s="5" t="n">
        <v>1760</v>
      </c>
      <c r="C13" s="5" t="n">
        <v>1993</v>
      </c>
      <c r="D13" s="5" t="n">
        <v>1937</v>
      </c>
      <c r="E13" s="5" t="n">
        <v>17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91</v>
      </c>
    </row>
    <row r="3" spans="1:3">
      <c r="A3" s="4" t="s">
        <v>292</v>
      </c>
      <c r="B3" s="7" t="n">
        <v>95519</v>
      </c>
      <c r="C3" s="7" t="n">
        <v>0</v>
      </c>
    </row>
    <row r="4" spans="1:3">
      <c r="A4" s="4" t="s">
        <v>43</v>
      </c>
      <c r="B4" s="7" t="n">
        <v>656</v>
      </c>
      <c r="C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293</v>
      </c>
      <c r="B1" s="2" t="s">
        <v>1</v>
      </c>
    </row>
    <row r="2" spans="1:2">
      <c r="B2" s="2" t="s">
        <v>294</v>
      </c>
    </row>
    <row r="3" spans="1:2">
      <c r="A3" s="3" t="s">
        <v>295</v>
      </c>
    </row>
    <row r="4" spans="1:2">
      <c r="A4" s="4" t="s">
        <v>296</v>
      </c>
      <c r="B4" s="10" t="n">
        <v>1.5</v>
      </c>
    </row>
    <row r="5" spans="1:2">
      <c r="A5" s="4" t="s">
        <v>297</v>
      </c>
      <c r="B5" s="10" t="n">
        <v>1.5</v>
      </c>
    </row>
    <row r="6" spans="1:2">
      <c r="A6" s="4" t="s">
        <v>298</v>
      </c>
      <c r="B6" s="4" t="s">
        <v>299</v>
      </c>
    </row>
    <row r="7" spans="1:2">
      <c r="A7" s="4" t="s">
        <v>300</v>
      </c>
      <c r="B7" s="4" t="s">
        <v>301</v>
      </c>
    </row>
    <row r="8" spans="1:2">
      <c r="A8" s="4" t="s">
        <v>302</v>
      </c>
      <c r="B8" s="4" t="s">
        <v>303</v>
      </c>
    </row>
    <row r="9" spans="1:2">
      <c r="A9" s="4" t="s">
        <v>304</v>
      </c>
    </row>
    <row r="10" spans="1:2">
      <c r="A10" s="3" t="s">
        <v>295</v>
      </c>
    </row>
    <row r="11" spans="1:2">
      <c r="A11" s="4" t="s">
        <v>305</v>
      </c>
      <c r="B11" s="4" t="s">
        <v>306</v>
      </c>
    </row>
    <row r="12" spans="1:2">
      <c r="A12" s="4" t="s">
        <v>307</v>
      </c>
    </row>
    <row r="13" spans="1:2">
      <c r="A13" s="3" t="s">
        <v>295</v>
      </c>
    </row>
    <row r="14" spans="1:2">
      <c r="A14" s="4" t="s">
        <v>305</v>
      </c>
      <c r="B1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9</v>
      </c>
      <c r="B1" s="2" t="s">
        <v>72</v>
      </c>
      <c r="C1" s="2" t="s">
        <v>1</v>
      </c>
    </row>
    <row r="2" spans="1:3">
      <c r="B2" s="2" t="s">
        <v>2</v>
      </c>
      <c r="C2" s="2" t="s">
        <v>2</v>
      </c>
    </row>
    <row r="3" spans="1:3">
      <c r="A3" s="3" t="s">
        <v>310</v>
      </c>
    </row>
    <row r="4" spans="1:3">
      <c r="A4" s="4" t="s">
        <v>311</v>
      </c>
      <c r="B4" s="7" t="n">
        <v>807</v>
      </c>
      <c r="C4" s="7" t="n">
        <v>0</v>
      </c>
    </row>
    <row r="5" spans="1:3">
      <c r="A5" s="4" t="s">
        <v>93</v>
      </c>
      <c r="B5" s="5" t="n">
        <v>-36</v>
      </c>
      <c r="C5" s="5" t="n">
        <v>-36</v>
      </c>
    </row>
    <row r="6" spans="1:3">
      <c r="A6" s="4" t="s">
        <v>312</v>
      </c>
      <c r="B6" s="5" t="n">
        <v>96</v>
      </c>
      <c r="C6" s="5" t="n">
        <v>903</v>
      </c>
    </row>
    <row r="7" spans="1:3">
      <c r="A7" s="4" t="s">
        <v>313</v>
      </c>
      <c r="B7" s="5" t="n">
        <v>-211</v>
      </c>
      <c r="C7" s="5" t="n">
        <v>-211</v>
      </c>
    </row>
    <row r="8" spans="1:3">
      <c r="A8" s="4" t="s">
        <v>314</v>
      </c>
      <c r="B8" s="5" t="n">
        <v>0</v>
      </c>
      <c r="C8" s="5" t="n">
        <v>0</v>
      </c>
    </row>
    <row r="9" spans="1:3">
      <c r="A9" s="4" t="s">
        <v>315</v>
      </c>
      <c r="B9" s="5" t="n">
        <v>656</v>
      </c>
      <c r="C9" s="5" t="n">
        <v>656</v>
      </c>
    </row>
    <row r="10" spans="1:3">
      <c r="A10" s="4" t="s">
        <v>316</v>
      </c>
      <c r="B10" s="7" t="n">
        <v>-36</v>
      </c>
      <c r="C10" s="7" t="n">
        <v>-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4"/>
    <col customWidth="1" max="3" min="3" width="21"/>
  </cols>
  <sheetData>
    <row r="1" spans="1:3">
      <c r="A1" s="1" t="s">
        <v>317</v>
      </c>
      <c r="B1" s="2" t="s">
        <v>1</v>
      </c>
    </row>
    <row r="2" spans="1:3">
      <c r="B2" s="2" t="s">
        <v>318</v>
      </c>
      <c r="C2" s="2" t="s">
        <v>319</v>
      </c>
    </row>
    <row r="3" spans="1:3">
      <c r="A3" s="3" t="s">
        <v>161</v>
      </c>
    </row>
    <row r="4" spans="1:3">
      <c r="A4" s="4" t="s">
        <v>320</v>
      </c>
      <c r="B4" s="7" t="n">
        <v>325147</v>
      </c>
      <c r="C4" s="7" t="n">
        <v>287103</v>
      </c>
    </row>
    <row r="5" spans="1:3">
      <c r="A5" s="4" t="s">
        <v>321</v>
      </c>
      <c r="B5" s="5" t="n">
        <v>44471</v>
      </c>
      <c r="C5" s="7" t="n">
        <v>22706</v>
      </c>
    </row>
    <row r="6" spans="1:3">
      <c r="A6" s="4" t="s">
        <v>322</v>
      </c>
      <c r="B6" s="7" t="n">
        <v>-280700</v>
      </c>
    </row>
    <row r="7" spans="1:3">
      <c r="A7" s="4" t="s">
        <v>323</v>
      </c>
      <c r="B7" s="5" t="n">
        <v>1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164</v>
      </c>
    </row>
    <row r="3" spans="1:3">
      <c r="A3" s="4" t="s">
        <v>325</v>
      </c>
      <c r="B3" s="7" t="n">
        <v>308986</v>
      </c>
      <c r="C3" s="7" t="n">
        <v>318739</v>
      </c>
    </row>
    <row r="4" spans="1:3">
      <c r="A4" s="4" t="s">
        <v>326</v>
      </c>
      <c r="B4" s="5" t="n">
        <v>386196</v>
      </c>
      <c r="C4" s="5" t="n">
        <v>386196</v>
      </c>
    </row>
    <row r="5" spans="1:3">
      <c r="A5" s="4" t="s">
        <v>327</v>
      </c>
      <c r="B5" s="5" t="n">
        <v>44225</v>
      </c>
      <c r="C5" s="5" t="n">
        <v>34712</v>
      </c>
    </row>
    <row r="6" spans="1:3">
      <c r="A6" s="4" t="s">
        <v>328</v>
      </c>
      <c r="B6" s="5" t="n">
        <v>739407</v>
      </c>
      <c r="C6" s="5" t="n">
        <v>739647</v>
      </c>
    </row>
    <row r="7" spans="1:3">
      <c r="A7" s="4" t="s">
        <v>329</v>
      </c>
      <c r="B7" s="5" t="n">
        <v>-599663</v>
      </c>
      <c r="C7" s="5" t="n">
        <v>-483754</v>
      </c>
    </row>
    <row r="8" spans="1:3">
      <c r="A8" s="4" t="s">
        <v>330</v>
      </c>
      <c r="B8" s="5" t="n">
        <v>139744</v>
      </c>
      <c r="C8" s="5" t="n">
        <v>255893</v>
      </c>
    </row>
    <row r="9" spans="1:3">
      <c r="A9" s="4" t="s">
        <v>331</v>
      </c>
      <c r="B9" s="5" t="n">
        <v>6200</v>
      </c>
      <c r="C9" s="5" t="n">
        <v>9820</v>
      </c>
    </row>
    <row r="10" spans="1:3">
      <c r="A10" s="4" t="s">
        <v>332</v>
      </c>
      <c r="B10" s="5" t="n">
        <v>145944</v>
      </c>
      <c r="C10" s="5" t="n">
        <v>265713</v>
      </c>
    </row>
    <row r="11" spans="1:3">
      <c r="A11" s="4" t="s">
        <v>333</v>
      </c>
      <c r="B11" s="5" t="n">
        <v>2878</v>
      </c>
      <c r="C11" s="5" t="n">
        <v>3040</v>
      </c>
    </row>
    <row r="12" spans="1:3">
      <c r="A12" s="4" t="s">
        <v>334</v>
      </c>
      <c r="B12" s="5" t="n">
        <v>-2397</v>
      </c>
      <c r="C12" s="5" t="n">
        <v>-2324</v>
      </c>
    </row>
    <row r="13" spans="1:3">
      <c r="A13" s="4" t="s">
        <v>335</v>
      </c>
      <c r="B13" s="5" t="n">
        <v>481</v>
      </c>
      <c r="C13" s="5" t="n">
        <v>716</v>
      </c>
    </row>
    <row r="14" spans="1:3">
      <c r="A14" s="4" t="s">
        <v>36</v>
      </c>
      <c r="B14" s="7" t="n">
        <v>146425</v>
      </c>
      <c r="C14" s="7" t="n">
        <v>2664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6</v>
      </c>
      <c r="B1" s="2" t="s">
        <v>273</v>
      </c>
      <c r="C1" s="2" t="s">
        <v>72</v>
      </c>
    </row>
    <row r="2" spans="1:3">
      <c r="B2" s="2" t="s">
        <v>278</v>
      </c>
      <c r="C2" s="2" t="s">
        <v>2</v>
      </c>
    </row>
    <row r="3" spans="1:3">
      <c r="A3" s="3" t="s">
        <v>337</v>
      </c>
    </row>
    <row r="4" spans="1:3">
      <c r="A4" s="4" t="s">
        <v>338</v>
      </c>
      <c r="C4" s="10" t="n">
        <v>78.09999999999999</v>
      </c>
    </row>
    <row r="5" spans="1:3">
      <c r="A5" s="4" t="s">
        <v>339</v>
      </c>
      <c r="C5" s="11" t="n">
        <v>0.6</v>
      </c>
    </row>
    <row r="6" spans="1:3">
      <c r="A6" s="4" t="s">
        <v>340</v>
      </c>
    </row>
    <row r="7" spans="1:3">
      <c r="A7" s="3" t="s">
        <v>337</v>
      </c>
    </row>
    <row r="8" spans="1:3">
      <c r="A8" s="4" t="s">
        <v>341</v>
      </c>
      <c r="B8" s="4" t="s">
        <v>342</v>
      </c>
    </row>
    <row r="9" spans="1:3">
      <c r="A9" s="4" t="s">
        <v>343</v>
      </c>
      <c r="B9" s="4" t="s">
        <v>344</v>
      </c>
    </row>
    <row r="10" spans="1:3">
      <c r="A10" s="4" t="s">
        <v>345</v>
      </c>
      <c r="C10" s="11" t="n">
        <v>5.2</v>
      </c>
    </row>
    <row r="11" spans="1:3">
      <c r="A11" s="4" t="s">
        <v>346</v>
      </c>
      <c r="C11" s="7"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7</v>
      </c>
      <c r="B1" s="2" t="s">
        <v>2</v>
      </c>
      <c r="C1" s="2" t="s">
        <v>23</v>
      </c>
    </row>
    <row r="2" spans="1:3">
      <c r="A2" s="3" t="s">
        <v>167</v>
      </c>
    </row>
    <row r="3" spans="1:3">
      <c r="A3" s="4" t="s">
        <v>348</v>
      </c>
      <c r="B3" s="7" t="n">
        <v>177171</v>
      </c>
      <c r="C3" s="7" t="n">
        <v>173306</v>
      </c>
    </row>
    <row r="4" spans="1:3">
      <c r="A4" s="4" t="s">
        <v>349</v>
      </c>
      <c r="B4" s="5" t="n">
        <v>67843</v>
      </c>
      <c r="C4" s="5" t="n">
        <v>66573</v>
      </c>
    </row>
    <row r="5" spans="1:3">
      <c r="A5" s="4" t="s">
        <v>350</v>
      </c>
      <c r="B5" s="5" t="n">
        <v>1377</v>
      </c>
      <c r="C5" s="5" t="n">
        <v>3074</v>
      </c>
    </row>
    <row r="6" spans="1:3">
      <c r="A6" s="4" t="s">
        <v>350</v>
      </c>
      <c r="B6" s="5" t="n">
        <v>3455</v>
      </c>
      <c r="C6" s="5" t="n">
        <v>1204</v>
      </c>
    </row>
    <row r="7" spans="1:3">
      <c r="A7" s="4" t="s">
        <v>351</v>
      </c>
      <c r="B7" s="5" t="n">
        <v>0</v>
      </c>
      <c r="C7" s="5" t="n">
        <v>806</v>
      </c>
    </row>
    <row r="8" spans="1:3">
      <c r="A8" s="4" t="s">
        <v>40</v>
      </c>
      <c r="B8" s="7" t="n">
        <v>249846</v>
      </c>
      <c r="C8" s="7" t="n">
        <v>2449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2</v>
      </c>
      <c r="D1" s="2" t="s">
        <v>1</v>
      </c>
    </row>
    <row r="2" spans="1:5">
      <c r="B2" s="2" t="s">
        <v>2</v>
      </c>
      <c r="C2" s="2" t="s">
        <v>73</v>
      </c>
      <c r="D2" s="2" t="s">
        <v>2</v>
      </c>
      <c r="E2" s="2" t="s">
        <v>73</v>
      </c>
    </row>
    <row r="3" spans="1:5">
      <c r="A3" s="3" t="s">
        <v>353</v>
      </c>
    </row>
    <row r="4" spans="1:5">
      <c r="A4" s="4" t="s">
        <v>354</v>
      </c>
      <c r="D4" s="7" t="n">
        <v>22476</v>
      </c>
    </row>
    <row r="5" spans="1:5">
      <c r="A5" s="4" t="s">
        <v>355</v>
      </c>
      <c r="B5" s="7" t="n">
        <v>478</v>
      </c>
      <c r="C5" s="7" t="n">
        <v>461</v>
      </c>
      <c r="D5" s="5" t="n">
        <v>945</v>
      </c>
      <c r="E5" s="7" t="n">
        <v>913</v>
      </c>
    </row>
    <row r="6" spans="1:5">
      <c r="A6" s="4" t="s">
        <v>356</v>
      </c>
      <c r="B6" s="7" t="n">
        <v>23421</v>
      </c>
      <c r="D6" s="7" t="n">
        <v>234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57</v>
      </c>
      <c r="B1" s="2" t="s">
        <v>273</v>
      </c>
    </row>
    <row r="2" spans="1:2">
      <c r="B2" s="2" t="s">
        <v>358</v>
      </c>
    </row>
    <row r="3" spans="1:2">
      <c r="A3" s="3" t="s">
        <v>359</v>
      </c>
    </row>
    <row r="4" spans="1:2">
      <c r="A4" s="4" t="s">
        <v>360</v>
      </c>
      <c r="B4" s="10" t="n">
        <v>13.6</v>
      </c>
    </row>
    <row r="5" spans="1:2">
      <c r="A5" s="4" t="s">
        <v>361</v>
      </c>
    </row>
    <row r="6" spans="1:2">
      <c r="A6" s="3" t="s">
        <v>359</v>
      </c>
    </row>
    <row r="7" spans="1:2">
      <c r="A7" s="4" t="s">
        <v>362</v>
      </c>
      <c r="B7"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4588</v>
      </c>
      <c r="C4" s="7" t="n">
        <v>23151</v>
      </c>
      <c r="D4" s="7" t="n">
        <v>45866</v>
      </c>
      <c r="E4" s="7" t="n">
        <v>28080</v>
      </c>
    </row>
    <row r="5" spans="1:5">
      <c r="A5" s="3" t="s">
        <v>76</v>
      </c>
    </row>
    <row r="6" spans="1:5">
      <c r="A6" s="4" t="s">
        <v>77</v>
      </c>
      <c r="B6" s="5" t="n">
        <v>14635</v>
      </c>
      <c r="C6" s="5" t="n">
        <v>22123</v>
      </c>
      <c r="D6" s="5" t="n">
        <v>37190</v>
      </c>
      <c r="E6" s="5" t="n">
        <v>44687</v>
      </c>
    </row>
    <row r="7" spans="1:5">
      <c r="A7" s="4" t="s">
        <v>78</v>
      </c>
      <c r="B7" s="5" t="n">
        <v>-3031</v>
      </c>
      <c r="C7" s="5" t="n">
        <v>729</v>
      </c>
      <c r="D7" s="5" t="n">
        <v>-83</v>
      </c>
      <c r="E7" s="5" t="n">
        <v>-102</v>
      </c>
    </row>
    <row r="8" spans="1:5">
      <c r="A8" s="4" t="s">
        <v>79</v>
      </c>
      <c r="B8" s="5" t="n">
        <v>-713</v>
      </c>
      <c r="C8" s="5" t="n">
        <v>7585</v>
      </c>
      <c r="D8" s="5" t="n">
        <v>-713</v>
      </c>
      <c r="E8" s="5" t="n">
        <v>7585</v>
      </c>
    </row>
    <row r="9" spans="1:5">
      <c r="A9" s="4" t="s">
        <v>80</v>
      </c>
      <c r="B9" s="5" t="n">
        <v>802</v>
      </c>
      <c r="C9" s="5" t="n">
        <v>1200</v>
      </c>
      <c r="D9" s="5" t="n">
        <v>2398</v>
      </c>
      <c r="E9" s="5" t="n">
        <v>3262</v>
      </c>
    </row>
    <row r="10" spans="1:5">
      <c r="A10" s="4" t="s">
        <v>81</v>
      </c>
      <c r="B10" s="5" t="n">
        <v>11759</v>
      </c>
      <c r="C10" s="5" t="n">
        <v>14856</v>
      </c>
      <c r="D10" s="5" t="n">
        <v>37170</v>
      </c>
      <c r="E10" s="5" t="n">
        <v>19668</v>
      </c>
    </row>
    <row r="11" spans="1:5">
      <c r="A11" s="4" t="s">
        <v>82</v>
      </c>
      <c r="B11" s="5" t="n">
        <v>478</v>
      </c>
      <c r="C11" s="5" t="n">
        <v>461</v>
      </c>
      <c r="D11" s="5" t="n">
        <v>945</v>
      </c>
      <c r="E11" s="5" t="n">
        <v>913</v>
      </c>
    </row>
    <row r="12" spans="1:5">
      <c r="A12" s="4" t="s">
        <v>83</v>
      </c>
      <c r="B12" s="5" t="n">
        <v>78711</v>
      </c>
      <c r="C12" s="5" t="n">
        <v>0</v>
      </c>
      <c r="D12" s="5" t="n">
        <v>78711</v>
      </c>
      <c r="E12" s="5" t="n">
        <v>0</v>
      </c>
    </row>
    <row r="13" spans="1:5">
      <c r="A13" s="4" t="s">
        <v>84</v>
      </c>
      <c r="B13" s="5" t="n">
        <v>0</v>
      </c>
      <c r="C13" s="5" t="n">
        <v>0</v>
      </c>
      <c r="D13" s="5" t="n">
        <v>0</v>
      </c>
      <c r="E13" s="5" t="n">
        <v>205</v>
      </c>
    </row>
    <row r="14" spans="1:5">
      <c r="A14" s="4" t="s">
        <v>85</v>
      </c>
      <c r="B14" s="5" t="n">
        <v>3278</v>
      </c>
      <c r="C14" s="5" t="n">
        <v>3396</v>
      </c>
      <c r="D14" s="5" t="n">
        <v>6672</v>
      </c>
      <c r="E14" s="5" t="n">
        <v>7354</v>
      </c>
    </row>
    <row r="15" spans="1:5">
      <c r="A15" s="4" t="s">
        <v>86</v>
      </c>
      <c r="B15" s="5" t="n">
        <v>105919</v>
      </c>
      <c r="C15" s="5" t="n">
        <v>50350</v>
      </c>
      <c r="D15" s="5" t="n">
        <v>162290</v>
      </c>
      <c r="E15" s="5" t="n">
        <v>83572</v>
      </c>
    </row>
    <row r="16" spans="1:5">
      <c r="A16" s="4" t="s">
        <v>87</v>
      </c>
      <c r="B16" s="5" t="n">
        <v>-91331</v>
      </c>
      <c r="C16" s="5" t="n">
        <v>-27199</v>
      </c>
      <c r="D16" s="5" t="n">
        <v>-116424</v>
      </c>
      <c r="E16" s="5" t="n">
        <v>-55492</v>
      </c>
    </row>
    <row r="17" spans="1:5">
      <c r="A17" s="3" t="s">
        <v>88</v>
      </c>
    </row>
    <row r="18" spans="1:5">
      <c r="A18" s="4" t="s">
        <v>89</v>
      </c>
      <c r="B18" s="5" t="n">
        <v>1350</v>
      </c>
      <c r="C18" s="5" t="n">
        <v>10465</v>
      </c>
      <c r="D18" s="5" t="n">
        <v>3485</v>
      </c>
      <c r="E18" s="5" t="n">
        <v>11328</v>
      </c>
    </row>
    <row r="19" spans="1:5">
      <c r="A19" s="4" t="s">
        <v>90</v>
      </c>
      <c r="B19" s="5" t="n">
        <v>-10908</v>
      </c>
      <c r="C19" s="5" t="n">
        <v>-5954</v>
      </c>
      <c r="D19" s="5" t="n">
        <v>-14874</v>
      </c>
      <c r="E19" s="5" t="n">
        <v>-11379</v>
      </c>
    </row>
    <row r="20" spans="1:5">
      <c r="A20" s="4" t="s">
        <v>91</v>
      </c>
      <c r="B20" s="5" t="n">
        <v>-149</v>
      </c>
      <c r="C20" s="5" t="n">
        <v>0</v>
      </c>
      <c r="D20" s="5" t="n">
        <v>-149</v>
      </c>
      <c r="E20" s="5" t="n">
        <v>0</v>
      </c>
    </row>
    <row r="21" spans="1:5">
      <c r="A21" s="4" t="s">
        <v>92</v>
      </c>
      <c r="B21" s="5" t="n">
        <v>2348</v>
      </c>
      <c r="C21" s="5" t="n">
        <v>0</v>
      </c>
      <c r="D21" s="5" t="n">
        <v>2348</v>
      </c>
      <c r="E21" s="5" t="n">
        <v>0</v>
      </c>
    </row>
    <row r="22" spans="1:5">
      <c r="A22" s="4" t="s">
        <v>93</v>
      </c>
      <c r="B22" s="5" t="n">
        <v>37</v>
      </c>
      <c r="C22" s="5" t="n">
        <v>0</v>
      </c>
      <c r="D22" s="5" t="n">
        <v>37</v>
      </c>
      <c r="E22" s="5" t="n">
        <v>0</v>
      </c>
    </row>
    <row r="23" spans="1:5">
      <c r="A23" s="4" t="s">
        <v>94</v>
      </c>
      <c r="B23" s="5" t="n">
        <v>-7322</v>
      </c>
      <c r="C23" s="5" t="n">
        <v>4511</v>
      </c>
      <c r="D23" s="5" t="n">
        <v>-9153</v>
      </c>
      <c r="E23" s="5" t="n">
        <v>-51</v>
      </c>
    </row>
    <row r="24" spans="1:5">
      <c r="A24" s="4" t="s">
        <v>95</v>
      </c>
      <c r="B24" s="5" t="n">
        <v>-98653</v>
      </c>
      <c r="C24" s="5" t="n">
        <v>-22688</v>
      </c>
      <c r="D24" s="5" t="n">
        <v>-125577</v>
      </c>
      <c r="E24" s="5" t="n">
        <v>-55543</v>
      </c>
    </row>
    <row r="25" spans="1:5">
      <c r="A25" s="4" t="s">
        <v>96</v>
      </c>
      <c r="B25" s="5" t="n">
        <v>0</v>
      </c>
      <c r="C25" s="5" t="n">
        <v>0</v>
      </c>
      <c r="D25" s="5" t="n">
        <v>0</v>
      </c>
      <c r="E25" s="5" t="n">
        <v>0</v>
      </c>
    </row>
    <row r="26" spans="1:5">
      <c r="A26" s="4" t="s">
        <v>97</v>
      </c>
      <c r="B26" s="5" t="n">
        <v>-98653</v>
      </c>
      <c r="C26" s="5" t="n">
        <v>-22688</v>
      </c>
      <c r="D26" s="5" t="n">
        <v>-125577</v>
      </c>
      <c r="E26" s="5" t="n">
        <v>-55543</v>
      </c>
    </row>
    <row r="27" spans="1:5">
      <c r="A27" s="4" t="s">
        <v>98</v>
      </c>
      <c r="B27" s="5" t="n">
        <v>88</v>
      </c>
      <c r="C27" s="5" t="n">
        <v>116</v>
      </c>
      <c r="D27" s="5" t="n">
        <v>505</v>
      </c>
      <c r="E27" s="5" t="n">
        <v>560</v>
      </c>
    </row>
    <row r="28" spans="1:5">
      <c r="A28" s="4" t="s">
        <v>99</v>
      </c>
      <c r="B28" s="7" t="n">
        <v>-98565</v>
      </c>
      <c r="C28" s="7" t="n">
        <v>-22572</v>
      </c>
      <c r="D28" s="7" t="n">
        <v>-125072</v>
      </c>
      <c r="E28" s="7" t="n">
        <v>-54983</v>
      </c>
    </row>
    <row r="29" spans="1:5">
      <c r="A29" s="3" t="s">
        <v>100</v>
      </c>
    </row>
    <row r="30" spans="1:5">
      <c r="A30" s="4" t="s">
        <v>101</v>
      </c>
      <c r="B30" s="9" t="n">
        <v>-0.46</v>
      </c>
      <c r="C30" s="9" t="n">
        <v>-0.11</v>
      </c>
      <c r="D30" s="9" t="n">
        <v>-0.59</v>
      </c>
      <c r="E30" s="9" t="n">
        <v>-0.26</v>
      </c>
    </row>
    <row r="31" spans="1:5">
      <c r="A31" s="4" t="s">
        <v>102</v>
      </c>
      <c r="B31" s="9" t="n">
        <v>-0.46</v>
      </c>
      <c r="C31" s="9" t="n">
        <v>-0.11</v>
      </c>
      <c r="D31" s="9" t="n">
        <v>-0.59</v>
      </c>
      <c r="E31" s="9" t="n">
        <v>-0.26</v>
      </c>
    </row>
    <row r="32" spans="1:5">
      <c r="A32" s="3" t="s">
        <v>103</v>
      </c>
    </row>
    <row r="33" spans="1:5">
      <c r="A33" s="4" t="s">
        <v>104</v>
      </c>
      <c r="B33" s="5" t="n">
        <v>213297</v>
      </c>
      <c r="C33" s="5" t="n">
        <v>212290</v>
      </c>
      <c r="D33" s="5" t="n">
        <v>213070</v>
      </c>
      <c r="E33" s="5" t="n">
        <v>212067</v>
      </c>
    </row>
    <row r="34" spans="1:5">
      <c r="A34" s="4" t="s">
        <v>105</v>
      </c>
      <c r="B34" s="5" t="n">
        <v>213297</v>
      </c>
      <c r="C34" s="5" t="n">
        <v>212290</v>
      </c>
      <c r="D34" s="5" t="n">
        <v>213070</v>
      </c>
      <c r="E34" s="5" t="n">
        <v>212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8"/>
    <col customWidth="1" max="6" min="6" width="21"/>
    <col customWidth="1" max="7" min="7" width="21"/>
    <col customWidth="1" max="8" min="8" width="21"/>
    <col customWidth="1" max="9" min="9" width="21"/>
    <col customWidth="1" max="10" min="10" width="21"/>
    <col customWidth="1" max="11" min="11" width="21"/>
  </cols>
  <sheetData>
    <row r="1" spans="1:11">
      <c r="A1" s="1" t="s">
        <v>364</v>
      </c>
      <c r="B1" s="2" t="s">
        <v>365</v>
      </c>
      <c r="C1" s="2" t="s">
        <v>366</v>
      </c>
      <c r="D1" s="2" t="s">
        <v>367</v>
      </c>
      <c r="E1" s="2" t="s">
        <v>368</v>
      </c>
      <c r="F1" s="2" t="s">
        <v>369</v>
      </c>
      <c r="G1" s="2" t="s">
        <v>370</v>
      </c>
      <c r="H1" s="2" t="s">
        <v>371</v>
      </c>
      <c r="I1" s="2" t="s">
        <v>372</v>
      </c>
      <c r="J1" s="2" t="s">
        <v>369</v>
      </c>
      <c r="K1" s="2" t="s">
        <v>319</v>
      </c>
    </row>
    <row r="2" spans="1:11">
      <c r="A2" s="3" t="s">
        <v>373</v>
      </c>
    </row>
    <row r="3" spans="1:11">
      <c r="A3" s="4" t="s">
        <v>374</v>
      </c>
      <c r="I3" s="7" t="n">
        <v>1014000</v>
      </c>
      <c r="J3" s="7" t="n">
        <v>8686000</v>
      </c>
    </row>
    <row r="4" spans="1:11">
      <c r="A4" s="4" t="s">
        <v>375</v>
      </c>
      <c r="I4" s="5" t="n">
        <v>103715000</v>
      </c>
    </row>
    <row r="5" spans="1:11">
      <c r="A5" s="4" t="s">
        <v>46</v>
      </c>
      <c r="I5" s="5" t="n">
        <v>61778000</v>
      </c>
      <c r="K5" s="7" t="n">
        <v>74446000</v>
      </c>
    </row>
    <row r="6" spans="1:11">
      <c r="A6" s="4" t="s">
        <v>42</v>
      </c>
      <c r="I6" s="5" t="n">
        <v>41937000</v>
      </c>
      <c r="K6" s="5" t="n">
        <v>12627000</v>
      </c>
    </row>
    <row r="7" spans="1:11">
      <c r="A7" s="4" t="s">
        <v>376</v>
      </c>
      <c r="B7" s="7" t="n">
        <v>10000000</v>
      </c>
    </row>
    <row r="8" spans="1:11">
      <c r="A8" s="4" t="s">
        <v>377</v>
      </c>
      <c r="I8" s="5" t="n">
        <v>8655000</v>
      </c>
      <c r="J8" s="5" t="n">
        <v>693000</v>
      </c>
    </row>
    <row r="9" spans="1:11">
      <c r="A9" s="4" t="s">
        <v>378</v>
      </c>
      <c r="I9" s="5" t="n">
        <v>9570000</v>
      </c>
    </row>
    <row r="10" spans="1:11">
      <c r="A10" s="4" t="s">
        <v>379</v>
      </c>
      <c r="I10" s="5" t="n">
        <v>24443000</v>
      </c>
      <c r="J10" s="7" t="n">
        <v>0</v>
      </c>
    </row>
    <row r="11" spans="1:11">
      <c r="A11" s="4" t="s">
        <v>270</v>
      </c>
    </row>
    <row r="12" spans="1:11">
      <c r="A12" s="3" t="s">
        <v>373</v>
      </c>
    </row>
    <row r="13" spans="1:11">
      <c r="A13" s="4" t="s">
        <v>380</v>
      </c>
      <c r="H13" s="4" t="s">
        <v>381</v>
      </c>
    </row>
    <row r="14" spans="1:11">
      <c r="A14" s="4" t="s">
        <v>382</v>
      </c>
      <c r="H14" s="7" t="n">
        <v>100000000</v>
      </c>
    </row>
    <row r="15" spans="1:11">
      <c r="A15" s="4" t="s">
        <v>383</v>
      </c>
      <c r="H15" s="4" t="s">
        <v>384</v>
      </c>
    </row>
    <row r="16" spans="1:11">
      <c r="A16" s="4" t="s">
        <v>385</v>
      </c>
      <c r="H16" s="4" t="s">
        <v>306</v>
      </c>
    </row>
    <row r="17" spans="1:11">
      <c r="A17" s="4" t="s">
        <v>386</v>
      </c>
      <c r="E17" s="5" t="n">
        <v>55</v>
      </c>
    </row>
    <row r="18" spans="1:11">
      <c r="A18" s="4" t="s">
        <v>387</v>
      </c>
      <c r="E18" s="7" t="n">
        <v>1400000</v>
      </c>
      <c r="F18" s="7" t="n">
        <v>2600000</v>
      </c>
    </row>
    <row r="19" spans="1:11">
      <c r="A19" s="4" t="s">
        <v>388</v>
      </c>
      <c r="I19" s="7" t="n">
        <v>1900000</v>
      </c>
    </row>
    <row r="20" spans="1:11">
      <c r="A20" s="4" t="s">
        <v>389</v>
      </c>
      <c r="I20" s="4" t="s">
        <v>390</v>
      </c>
    </row>
    <row r="21" spans="1:11">
      <c r="A21" s="4" t="s">
        <v>374</v>
      </c>
      <c r="I21" s="7" t="n">
        <v>4600000</v>
      </c>
    </row>
    <row r="22" spans="1:11">
      <c r="A22" s="4" t="s">
        <v>375</v>
      </c>
      <c r="I22" s="5" t="n">
        <v>86900000</v>
      </c>
    </row>
    <row r="23" spans="1:11">
      <c r="A23" s="4" t="s">
        <v>46</v>
      </c>
      <c r="I23" s="5" t="n">
        <v>64700000</v>
      </c>
    </row>
    <row r="24" spans="1:11">
      <c r="A24" s="4" t="s">
        <v>42</v>
      </c>
      <c r="I24" s="5" t="n">
        <v>22200000</v>
      </c>
    </row>
    <row r="25" spans="1:11">
      <c r="A25" s="4" t="s">
        <v>391</v>
      </c>
      <c r="I25" s="5" t="n">
        <v>2300000</v>
      </c>
    </row>
    <row r="26" spans="1:11">
      <c r="A26" s="4" t="s">
        <v>392</v>
      </c>
    </row>
    <row r="27" spans="1:11">
      <c r="A27" s="3" t="s">
        <v>373</v>
      </c>
    </row>
    <row r="28" spans="1:11">
      <c r="A28" s="4" t="s">
        <v>393</v>
      </c>
      <c r="H28" s="4" t="s">
        <v>394</v>
      </c>
    </row>
    <row r="29" spans="1:11">
      <c r="A29" s="4" t="s">
        <v>395</v>
      </c>
    </row>
    <row r="30" spans="1:11">
      <c r="A30" s="3" t="s">
        <v>373</v>
      </c>
    </row>
    <row r="31" spans="1:11">
      <c r="A31" s="4" t="s">
        <v>396</v>
      </c>
      <c r="I31" s="5" t="n">
        <v>200000</v>
      </c>
    </row>
    <row r="32" spans="1:11">
      <c r="A32" s="4" t="s">
        <v>397</v>
      </c>
    </row>
    <row r="33" spans="1:11">
      <c r="A33" s="3" t="s">
        <v>373</v>
      </c>
    </row>
    <row r="34" spans="1:11">
      <c r="A34" s="4" t="s">
        <v>396</v>
      </c>
      <c r="I34" s="5" t="n">
        <v>0</v>
      </c>
    </row>
    <row r="35" spans="1:11">
      <c r="A35" s="4" t="s">
        <v>398</v>
      </c>
    </row>
    <row r="36" spans="1:11">
      <c r="A36" s="3" t="s">
        <v>373</v>
      </c>
    </row>
    <row r="37" spans="1:11">
      <c r="A37" s="4" t="s">
        <v>382</v>
      </c>
      <c r="I37" s="5" t="n">
        <v>25000000</v>
      </c>
    </row>
    <row r="38" spans="1:11">
      <c r="A38" s="4" t="s">
        <v>391</v>
      </c>
      <c r="I38" s="5" t="n">
        <v>2000000</v>
      </c>
    </row>
    <row r="39" spans="1:11">
      <c r="A39" s="4" t="s">
        <v>399</v>
      </c>
    </row>
    <row r="40" spans="1:11">
      <c r="A40" s="3" t="s">
        <v>373</v>
      </c>
    </row>
    <row r="41" spans="1:11">
      <c r="A41" s="4" t="s">
        <v>382</v>
      </c>
      <c r="C41" s="7" t="n">
        <v>100000000</v>
      </c>
    </row>
    <row r="42" spans="1:11">
      <c r="A42" s="4" t="s">
        <v>400</v>
      </c>
      <c r="D42" s="4" t="s">
        <v>401</v>
      </c>
    </row>
    <row r="43" spans="1:11">
      <c r="A43" s="4" t="s">
        <v>402</v>
      </c>
      <c r="C43" s="4" t="s">
        <v>403</v>
      </c>
    </row>
    <row r="44" spans="1:11">
      <c r="A44" s="4" t="s">
        <v>404</v>
      </c>
      <c r="C44" s="4" t="s">
        <v>344</v>
      </c>
    </row>
    <row r="45" spans="1:11">
      <c r="A45" s="4" t="s">
        <v>405</v>
      </c>
    </row>
    <row r="46" spans="1:11">
      <c r="A46" s="3" t="s">
        <v>373</v>
      </c>
    </row>
    <row r="47" spans="1:11">
      <c r="A47" s="4" t="s">
        <v>393</v>
      </c>
      <c r="D47" s="4" t="s">
        <v>406</v>
      </c>
    </row>
    <row r="48" spans="1:11">
      <c r="A48" s="4" t="s">
        <v>407</v>
      </c>
    </row>
    <row r="49" spans="1:11">
      <c r="A49" s="3" t="s">
        <v>373</v>
      </c>
    </row>
    <row r="50" spans="1:11">
      <c r="A50" s="4" t="s">
        <v>382</v>
      </c>
      <c r="G50" s="7" t="n">
        <v>50000000</v>
      </c>
    </row>
    <row r="51" spans="1:11">
      <c r="A51" s="4" t="s">
        <v>391</v>
      </c>
      <c r="I51" s="5" t="n">
        <v>6500000</v>
      </c>
    </row>
    <row r="52" spans="1:11">
      <c r="A52" s="4" t="s">
        <v>408</v>
      </c>
    </row>
    <row r="53" spans="1:11">
      <c r="A53" s="3" t="s">
        <v>373</v>
      </c>
    </row>
    <row r="54" spans="1:11">
      <c r="A54" s="4" t="s">
        <v>393</v>
      </c>
      <c r="G54" s="4" t="s">
        <v>409</v>
      </c>
    </row>
    <row r="55" spans="1:11">
      <c r="A55" s="4" t="s">
        <v>410</v>
      </c>
    </row>
    <row r="56" spans="1:11">
      <c r="A56" s="3" t="s">
        <v>373</v>
      </c>
    </row>
    <row r="57" spans="1:11">
      <c r="A57" s="4" t="s">
        <v>391</v>
      </c>
      <c r="I57" s="5" t="n">
        <v>1100000</v>
      </c>
    </row>
    <row r="58" spans="1:11">
      <c r="A58" s="4" t="s">
        <v>411</v>
      </c>
      <c r="C58" s="7" t="n">
        <v>10000000</v>
      </c>
    </row>
    <row r="59" spans="1:11">
      <c r="A59" s="4" t="s">
        <v>377</v>
      </c>
      <c r="I59" s="5" t="n">
        <v>8700000</v>
      </c>
    </row>
    <row r="60" spans="1:11">
      <c r="A60" s="4" t="s">
        <v>378</v>
      </c>
      <c r="I60" s="5" t="n">
        <v>7700000</v>
      </c>
    </row>
    <row r="61" spans="1:11">
      <c r="A61" s="4" t="s">
        <v>379</v>
      </c>
      <c r="I61" s="5" t="n">
        <v>24400000</v>
      </c>
    </row>
    <row r="62" spans="1:11">
      <c r="A62" s="4" t="s">
        <v>412</v>
      </c>
    </row>
    <row r="63" spans="1:11">
      <c r="A63" s="3" t="s">
        <v>373</v>
      </c>
    </row>
    <row r="64" spans="1:11">
      <c r="A64" s="4" t="s">
        <v>377</v>
      </c>
      <c r="I64" s="7" t="n">
        <v>2500000</v>
      </c>
    </row>
    <row r="65" spans="1:11">
      <c r="A65" s="4" t="s">
        <v>413</v>
      </c>
      <c r="C65" s="7" t="n">
        <v>100000000</v>
      </c>
    </row>
    <row r="66" spans="1:11">
      <c r="A66" s="4" t="s">
        <v>414</v>
      </c>
    </row>
    <row r="67" spans="1:11">
      <c r="A67" s="3" t="s">
        <v>373</v>
      </c>
    </row>
    <row r="68" spans="1:11">
      <c r="A68" s="4" t="s">
        <v>382</v>
      </c>
      <c r="K68" s="7" t="n">
        <v>2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15</v>
      </c>
      <c r="B1" s="2" t="s">
        <v>372</v>
      </c>
    </row>
    <row r="2" spans="1:2">
      <c r="A2" s="3" t="s">
        <v>416</v>
      </c>
    </row>
    <row r="3" spans="1:2">
      <c r="A3" s="5" t="n">
        <v>2017</v>
      </c>
      <c r="B3" s="7" t="n">
        <v>29407</v>
      </c>
    </row>
    <row r="4" spans="1:2">
      <c r="A4" s="5" t="n">
        <v>2018</v>
      </c>
      <c r="B4" s="5" t="n">
        <v>23541</v>
      </c>
    </row>
    <row r="5" spans="1:2">
      <c r="A5" s="5" t="n">
        <v>2019</v>
      </c>
      <c r="B5" s="5" t="n">
        <v>21378</v>
      </c>
    </row>
    <row r="6" spans="1:2">
      <c r="A6" s="5" t="n">
        <v>2020</v>
      </c>
      <c r="B6" s="5" t="n">
        <v>26724</v>
      </c>
    </row>
    <row r="7" spans="1:2">
      <c r="A7" s="4" t="s">
        <v>417</v>
      </c>
      <c r="B7" s="5" t="n">
        <v>12235</v>
      </c>
    </row>
    <row r="8" spans="1:2">
      <c r="A8" s="4" t="s">
        <v>418</v>
      </c>
      <c r="B8" s="5" t="n">
        <v>113285</v>
      </c>
    </row>
    <row r="9" spans="1:2">
      <c r="A9" s="4" t="s">
        <v>419</v>
      </c>
      <c r="B9" s="5" t="n">
        <v>-9570</v>
      </c>
    </row>
    <row r="10" spans="1:2">
      <c r="A10" s="4" t="s">
        <v>375</v>
      </c>
      <c r="B10" s="7" t="n">
        <v>1037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23</v>
      </c>
      <c r="D1" s="2" t="s">
        <v>421</v>
      </c>
      <c r="E1" s="2" t="s">
        <v>275</v>
      </c>
    </row>
    <row r="2" spans="1:5">
      <c r="A2" s="3" t="s">
        <v>422</v>
      </c>
    </row>
    <row r="3" spans="1:5">
      <c r="A3" s="4" t="s">
        <v>45</v>
      </c>
      <c r="B3" s="7" t="n">
        <v>129812</v>
      </c>
      <c r="C3" s="7" t="n">
        <v>129796</v>
      </c>
    </row>
    <row r="4" spans="1:5">
      <c r="A4" s="4" t="s">
        <v>423</v>
      </c>
      <c r="B4" s="5" t="n">
        <v>50000</v>
      </c>
    </row>
    <row r="5" spans="1:5">
      <c r="A5" s="4" t="s">
        <v>46</v>
      </c>
      <c r="B5" s="5" t="n">
        <v>61778</v>
      </c>
      <c r="C5" s="7" t="n">
        <v>74446</v>
      </c>
    </row>
    <row r="6" spans="1:5">
      <c r="A6" s="4" t="s">
        <v>407</v>
      </c>
    </row>
    <row r="7" spans="1:5">
      <c r="A7" s="3" t="s">
        <v>422</v>
      </c>
    </row>
    <row r="8" spans="1:5">
      <c r="A8" s="4" t="s">
        <v>45</v>
      </c>
      <c r="B8" s="5" t="n">
        <v>48500</v>
      </c>
    </row>
    <row r="9" spans="1:5">
      <c r="A9" s="4" t="s">
        <v>424</v>
      </c>
    </row>
    <row r="10" spans="1:5">
      <c r="A10" s="3" t="s">
        <v>422</v>
      </c>
    </row>
    <row r="11" spans="1:5">
      <c r="A11" s="4" t="s">
        <v>45</v>
      </c>
      <c r="B11" s="7" t="n">
        <v>6400</v>
      </c>
    </row>
    <row r="12" spans="1:5">
      <c r="A12" s="4" t="s">
        <v>425</v>
      </c>
      <c r="D12" s="7" t="n">
        <v>1000</v>
      </c>
      <c r="E12" s="7"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5"/>
    <col customWidth="1" max="7" min="7" width="15"/>
  </cols>
  <sheetData>
    <row r="1" spans="1:7">
      <c r="A1" s="1" t="s">
        <v>426</v>
      </c>
      <c r="B1" s="2" t="s">
        <v>273</v>
      </c>
      <c r="C1" s="2" t="s">
        <v>1</v>
      </c>
    </row>
    <row r="2" spans="1:7">
      <c r="B2" s="2" t="s">
        <v>367</v>
      </c>
      <c r="C2" s="2" t="s">
        <v>2</v>
      </c>
      <c r="D2" s="2" t="s">
        <v>278</v>
      </c>
      <c r="E2" s="2" t="s">
        <v>427</v>
      </c>
      <c r="F2" s="2" t="s">
        <v>23</v>
      </c>
      <c r="G2" s="2" t="s">
        <v>428</v>
      </c>
    </row>
    <row r="3" spans="1:7">
      <c r="A3" s="3" t="s">
        <v>422</v>
      </c>
    </row>
    <row r="4" spans="1:7">
      <c r="A4" s="4" t="s">
        <v>45</v>
      </c>
      <c r="C4" s="7" t="n">
        <v>129812000</v>
      </c>
      <c r="F4" s="7" t="n">
        <v>129796000</v>
      </c>
    </row>
    <row r="5" spans="1:7">
      <c r="A5" s="4" t="s">
        <v>407</v>
      </c>
    </row>
    <row r="6" spans="1:7">
      <c r="A6" s="3" t="s">
        <v>422</v>
      </c>
    </row>
    <row r="7" spans="1:7">
      <c r="A7" s="4" t="s">
        <v>382</v>
      </c>
      <c r="G7" s="7" t="n">
        <v>50000000</v>
      </c>
    </row>
    <row r="8" spans="1:7">
      <c r="A8" s="4" t="s">
        <v>45</v>
      </c>
      <c r="C8" s="5" t="n">
        <v>48500000</v>
      </c>
    </row>
    <row r="9" spans="1:7">
      <c r="A9" s="4" t="s">
        <v>391</v>
      </c>
      <c r="C9" s="5" t="n">
        <v>6500000</v>
      </c>
    </row>
    <row r="10" spans="1:7">
      <c r="A10" s="4" t="s">
        <v>399</v>
      </c>
    </row>
    <row r="11" spans="1:7">
      <c r="A11" s="3" t="s">
        <v>422</v>
      </c>
    </row>
    <row r="12" spans="1:7">
      <c r="A12" s="4" t="s">
        <v>382</v>
      </c>
      <c r="E12" s="7" t="n">
        <v>100000000</v>
      </c>
    </row>
    <row r="13" spans="1:7">
      <c r="A13" s="4" t="s">
        <v>429</v>
      </c>
    </row>
    <row r="14" spans="1:7">
      <c r="A14" s="3" t="s">
        <v>422</v>
      </c>
    </row>
    <row r="15" spans="1:7">
      <c r="A15" s="4" t="s">
        <v>393</v>
      </c>
      <c r="B15" s="4" t="s">
        <v>406</v>
      </c>
    </row>
    <row r="16" spans="1:7">
      <c r="A16" s="4" t="s">
        <v>398</v>
      </c>
    </row>
    <row r="17" spans="1:7">
      <c r="A17" s="3" t="s">
        <v>422</v>
      </c>
    </row>
    <row r="18" spans="1:7">
      <c r="A18" s="4" t="s">
        <v>382</v>
      </c>
      <c r="C18" s="5" t="n">
        <v>25000000</v>
      </c>
    </row>
    <row r="19" spans="1:7">
      <c r="A19" s="4" t="s">
        <v>45</v>
      </c>
      <c r="C19" s="5" t="n">
        <v>24900000</v>
      </c>
      <c r="F19" s="5" t="n">
        <v>24900000</v>
      </c>
    </row>
    <row r="20" spans="1:7">
      <c r="A20" s="4" t="s">
        <v>391</v>
      </c>
      <c r="C20" s="7" t="n">
        <v>2000000</v>
      </c>
    </row>
    <row r="21" spans="1:7">
      <c r="A21" s="4" t="s">
        <v>430</v>
      </c>
    </row>
    <row r="22" spans="1:7">
      <c r="A22" s="3" t="s">
        <v>422</v>
      </c>
    </row>
    <row r="23" spans="1:7">
      <c r="A23" s="4" t="s">
        <v>393</v>
      </c>
      <c r="C23" s="4" t="s">
        <v>401</v>
      </c>
    </row>
    <row r="24" spans="1:7">
      <c r="A24" s="4" t="s">
        <v>414</v>
      </c>
    </row>
    <row r="25" spans="1:7">
      <c r="A25" s="3" t="s">
        <v>422</v>
      </c>
    </row>
    <row r="26" spans="1:7">
      <c r="A26" s="4" t="s">
        <v>382</v>
      </c>
      <c r="F26" s="7" t="n">
        <v>25000000</v>
      </c>
    </row>
    <row r="27" spans="1:7">
      <c r="A27" s="4" t="s">
        <v>431</v>
      </c>
      <c r="D27" s="8" t="n">
        <v>3.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273</v>
      </c>
    </row>
    <row r="2" spans="1:4">
      <c r="B2" s="2" t="s">
        <v>433</v>
      </c>
      <c r="C2" s="2" t="s">
        <v>2</v>
      </c>
      <c r="D2" s="2" t="s">
        <v>23</v>
      </c>
    </row>
    <row r="3" spans="1:4">
      <c r="A3" s="3" t="s">
        <v>422</v>
      </c>
    </row>
    <row r="4" spans="1:4">
      <c r="A4" s="4" t="s">
        <v>423</v>
      </c>
      <c r="C4" s="7" t="n">
        <v>50000000</v>
      </c>
    </row>
    <row r="5" spans="1:4">
      <c r="A5" s="4" t="s">
        <v>45</v>
      </c>
      <c r="C5" s="5" t="n">
        <v>129812000</v>
      </c>
      <c r="D5" s="7" t="n">
        <v>129796000</v>
      </c>
    </row>
    <row r="6" spans="1:4">
      <c r="A6" s="4" t="s">
        <v>434</v>
      </c>
    </row>
    <row r="7" spans="1:4">
      <c r="A7" s="3" t="s">
        <v>422</v>
      </c>
    </row>
    <row r="8" spans="1:4">
      <c r="A8" s="4" t="s">
        <v>423</v>
      </c>
      <c r="B8" s="7" t="n">
        <v>50000000</v>
      </c>
    </row>
    <row r="9" spans="1:4">
      <c r="A9" s="4" t="s">
        <v>431</v>
      </c>
      <c r="B9" s="12" t="n">
        <v>4.2984</v>
      </c>
    </row>
    <row r="10" spans="1:4">
      <c r="A10" s="4" t="s">
        <v>391</v>
      </c>
      <c r="C10" s="5" t="n">
        <v>9700000</v>
      </c>
    </row>
    <row r="11" spans="1:4">
      <c r="A11" s="4" t="s">
        <v>435</v>
      </c>
      <c r="B11" s="7" t="n">
        <v>250000000</v>
      </c>
    </row>
    <row r="12" spans="1:4">
      <c r="A12" s="4" t="s">
        <v>45</v>
      </c>
      <c r="C12" s="7" t="n">
        <v>50000000</v>
      </c>
      <c r="D12" s="7" t="n">
        <v>50000000</v>
      </c>
    </row>
    <row r="13" spans="1:4">
      <c r="A13" s="4" t="s">
        <v>436</v>
      </c>
    </row>
    <row r="14" spans="1:4">
      <c r="A14" s="3" t="s">
        <v>422</v>
      </c>
    </row>
    <row r="15" spans="1:4">
      <c r="A15" s="4" t="s">
        <v>393</v>
      </c>
      <c r="B15" s="4" t="s">
        <v>409</v>
      </c>
    </row>
    <row r="16" spans="1:4">
      <c r="A16" s="4" t="s">
        <v>380</v>
      </c>
      <c r="B16"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437</v>
      </c>
      <c r="B1" s="2" t="s">
        <v>273</v>
      </c>
      <c r="C1" s="2" t="s">
        <v>1</v>
      </c>
    </row>
    <row r="2" spans="1:4">
      <c r="B2" s="2" t="s">
        <v>370</v>
      </c>
      <c r="C2" s="2" t="s">
        <v>438</v>
      </c>
      <c r="D2" s="2" t="s">
        <v>319</v>
      </c>
    </row>
    <row r="3" spans="1:4">
      <c r="A3" s="3" t="s">
        <v>373</v>
      </c>
    </row>
    <row r="4" spans="1:4">
      <c r="A4" s="4" t="s">
        <v>439</v>
      </c>
      <c r="C4" s="7" t="n">
        <v>113285000</v>
      </c>
    </row>
    <row r="5" spans="1:4">
      <c r="A5" s="4" t="s">
        <v>440</v>
      </c>
      <c r="C5" s="11" t="n">
        <v>2.7</v>
      </c>
    </row>
    <row r="6" spans="1:4">
      <c r="A6" s="4" t="s">
        <v>45</v>
      </c>
      <c r="C6" s="7" t="n">
        <v>129812000</v>
      </c>
      <c r="D6" s="7" t="n">
        <v>129796000</v>
      </c>
    </row>
    <row r="7" spans="1:4">
      <c r="A7" s="4" t="s">
        <v>407</v>
      </c>
    </row>
    <row r="8" spans="1:4">
      <c r="A8" s="3" t="s">
        <v>373</v>
      </c>
    </row>
    <row r="9" spans="1:4">
      <c r="A9" s="4" t="s">
        <v>382</v>
      </c>
      <c r="B9" s="7" t="n">
        <v>50000000</v>
      </c>
    </row>
    <row r="10" spans="1:4">
      <c r="A10" s="4" t="s">
        <v>441</v>
      </c>
      <c r="C10" s="5" t="n">
        <v>5</v>
      </c>
    </row>
    <row r="11" spans="1:4">
      <c r="A11" s="4" t="s">
        <v>439</v>
      </c>
      <c r="C11" s="7" t="n">
        <v>48500000</v>
      </c>
    </row>
    <row r="12" spans="1:4">
      <c r="A12" s="4" t="s">
        <v>442</v>
      </c>
      <c r="C12" s="5" t="n">
        <v>5000000</v>
      </c>
    </row>
    <row r="13" spans="1:4">
      <c r="A13" s="4" t="s">
        <v>45</v>
      </c>
      <c r="C13" s="5" t="n">
        <v>48500000</v>
      </c>
    </row>
    <row r="14" spans="1:4">
      <c r="A14" s="4" t="s">
        <v>391</v>
      </c>
      <c r="C14" s="7" t="n">
        <v>6500000</v>
      </c>
    </row>
    <row r="15" spans="1:4">
      <c r="A15" s="4" t="s">
        <v>408</v>
      </c>
    </row>
    <row r="16" spans="1:4">
      <c r="A16" s="3" t="s">
        <v>373</v>
      </c>
    </row>
    <row r="17" spans="1:4">
      <c r="A17" s="4" t="s">
        <v>393</v>
      </c>
      <c r="B17" s="4" t="s">
        <v>409</v>
      </c>
    </row>
    <row r="18" spans="1:4">
      <c r="A18" s="4" t="s">
        <v>304</v>
      </c>
    </row>
    <row r="19" spans="1:4">
      <c r="A19" s="3" t="s">
        <v>373</v>
      </c>
    </row>
    <row r="20" spans="1:4">
      <c r="A20" s="4" t="s">
        <v>443</v>
      </c>
      <c r="C20" s="7" t="n">
        <v>2</v>
      </c>
    </row>
    <row r="21" spans="1:4">
      <c r="A21" s="4" t="s">
        <v>307</v>
      </c>
    </row>
    <row r="22" spans="1:4">
      <c r="A22" s="3" t="s">
        <v>373</v>
      </c>
    </row>
    <row r="23" spans="1:4">
      <c r="A23" s="4" t="s">
        <v>443</v>
      </c>
      <c r="C23" s="9" t="n">
        <v>7.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4"/>
    <col customWidth="1" max="9" min="9" width="21"/>
  </cols>
  <sheetData>
    <row r="1" spans="1:9">
      <c r="A1" s="1" t="s">
        <v>444</v>
      </c>
      <c r="B1" s="2" t="s">
        <v>273</v>
      </c>
      <c r="E1" s="2" t="s">
        <v>1</v>
      </c>
      <c r="G1" s="2" t="s">
        <v>445</v>
      </c>
    </row>
    <row r="2" spans="1:9">
      <c r="B2" s="2" t="s">
        <v>446</v>
      </c>
      <c r="C2" s="2" t="s">
        <v>447</v>
      </c>
      <c r="D2" s="2" t="s">
        <v>448</v>
      </c>
      <c r="E2" s="2" t="s">
        <v>372</v>
      </c>
      <c r="F2" s="2" t="s">
        <v>369</v>
      </c>
      <c r="G2" s="2" t="s">
        <v>372</v>
      </c>
      <c r="H2" s="2" t="s">
        <v>449</v>
      </c>
      <c r="I2" s="2" t="s">
        <v>319</v>
      </c>
    </row>
    <row r="3" spans="1:9">
      <c r="A3" s="3" t="s">
        <v>359</v>
      </c>
    </row>
    <row r="4" spans="1:9">
      <c r="A4" s="4" t="s">
        <v>450</v>
      </c>
      <c r="E4" s="7" t="n">
        <v>0</v>
      </c>
      <c r="F4" s="7" t="n">
        <v>504000</v>
      </c>
    </row>
    <row r="5" spans="1:9">
      <c r="A5" s="4" t="s">
        <v>45</v>
      </c>
      <c r="E5" s="5" t="n">
        <v>129812000</v>
      </c>
      <c r="G5" s="7" t="n">
        <v>129812000</v>
      </c>
      <c r="I5" s="7" t="n">
        <v>129796000</v>
      </c>
    </row>
    <row r="6" spans="1:9">
      <c r="A6" s="4" t="s">
        <v>451</v>
      </c>
    </row>
    <row r="7" spans="1:9">
      <c r="A7" s="3" t="s">
        <v>359</v>
      </c>
    </row>
    <row r="8" spans="1:9">
      <c r="A8" s="4" t="s">
        <v>45</v>
      </c>
      <c r="E8" s="5" t="n">
        <v>6400000</v>
      </c>
      <c r="G8" s="5" t="n">
        <v>6400000</v>
      </c>
      <c r="I8" s="7" t="n">
        <v>6400000</v>
      </c>
    </row>
    <row r="9" spans="1:9">
      <c r="A9" s="4" t="s">
        <v>452</v>
      </c>
    </row>
    <row r="10" spans="1:9">
      <c r="A10" s="3" t="s">
        <v>359</v>
      </c>
    </row>
    <row r="11" spans="1:9">
      <c r="A11" s="4" t="s">
        <v>425</v>
      </c>
      <c r="C11" s="7" t="n">
        <v>1000000</v>
      </c>
      <c r="D11" s="7" t="n">
        <v>3000000</v>
      </c>
    </row>
    <row r="12" spans="1:9">
      <c r="A12" s="4" t="s">
        <v>453</v>
      </c>
      <c r="B12" s="5" t="n">
        <v>2</v>
      </c>
    </row>
    <row r="13" spans="1:9">
      <c r="A13" s="4" t="s">
        <v>45</v>
      </c>
      <c r="E13" s="5" t="n">
        <v>6400000</v>
      </c>
      <c r="G13" s="5" t="n">
        <v>6400000</v>
      </c>
    </row>
    <row r="14" spans="1:9">
      <c r="A14" s="4" t="s">
        <v>391</v>
      </c>
      <c r="E14" s="7" t="n">
        <v>700000</v>
      </c>
      <c r="G14" s="5" t="n">
        <v>700000</v>
      </c>
    </row>
    <row r="15" spans="1:9">
      <c r="A15" s="4" t="s">
        <v>454</v>
      </c>
      <c r="H15" s="8" t="n">
        <v>3.415</v>
      </c>
    </row>
    <row r="16" spans="1:9">
      <c r="A16" s="4" t="s">
        <v>455</v>
      </c>
    </row>
    <row r="17" spans="1:9">
      <c r="A17" s="3" t="s">
        <v>359</v>
      </c>
    </row>
    <row r="18" spans="1:9">
      <c r="A18" s="4" t="s">
        <v>393</v>
      </c>
      <c r="C18" s="4" t="s">
        <v>456</v>
      </c>
      <c r="D18" s="4" t="s">
        <v>456</v>
      </c>
    </row>
    <row r="19" spans="1:9">
      <c r="A19" s="4" t="s">
        <v>452</v>
      </c>
    </row>
    <row r="20" spans="1:9">
      <c r="A20" s="3" t="s">
        <v>359</v>
      </c>
    </row>
    <row r="21" spans="1:9">
      <c r="A21" s="4" t="s">
        <v>382</v>
      </c>
      <c r="B21" s="7" t="n">
        <v>10000000</v>
      </c>
    </row>
    <row r="22" spans="1:9">
      <c r="A22" s="4" t="s">
        <v>450</v>
      </c>
      <c r="G22" s="7" t="n">
        <v>2400000</v>
      </c>
    </row>
    <row r="23" spans="1:9">
      <c r="A23" s="4" t="s">
        <v>455</v>
      </c>
    </row>
    <row r="24" spans="1:9">
      <c r="A24" s="3" t="s">
        <v>359</v>
      </c>
    </row>
    <row r="25" spans="1:9">
      <c r="A25" s="4" t="s">
        <v>393</v>
      </c>
      <c r="B25" s="4" t="s">
        <v>456</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176</v>
      </c>
    </row>
    <row r="3" spans="1:3">
      <c r="A3" s="4" t="s">
        <v>458</v>
      </c>
      <c r="B3" s="7" t="n">
        <v>2427</v>
      </c>
      <c r="C3" s="7" t="n">
        <v>1956</v>
      </c>
    </row>
    <row r="4" spans="1:3">
      <c r="A4" s="4" t="s">
        <v>40</v>
      </c>
      <c r="B4" s="5" t="n">
        <v>32708</v>
      </c>
      <c r="C4" s="5" t="n">
        <v>29513</v>
      </c>
    </row>
    <row r="5" spans="1:3">
      <c r="A5" s="4" t="s">
        <v>459</v>
      </c>
      <c r="B5" s="7" t="n">
        <v>129812</v>
      </c>
      <c r="C5" s="7" t="n">
        <v>1297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60</v>
      </c>
      <c r="B1" s="2" t="s">
        <v>72</v>
      </c>
      <c r="D1" s="2" t="s">
        <v>1</v>
      </c>
    </row>
    <row r="2" spans="1:6">
      <c r="B2" s="2" t="s">
        <v>2</v>
      </c>
      <c r="C2" s="2" t="s">
        <v>73</v>
      </c>
      <c r="D2" s="2" t="s">
        <v>2</v>
      </c>
      <c r="E2" s="2" t="s">
        <v>73</v>
      </c>
      <c r="F2" s="2" t="s">
        <v>23</v>
      </c>
    </row>
    <row r="3" spans="1:6">
      <c r="A3" s="3" t="s">
        <v>461</v>
      </c>
    </row>
    <row r="4" spans="1:6">
      <c r="A4" s="4" t="s">
        <v>458</v>
      </c>
      <c r="B4" s="7" t="n">
        <v>2427</v>
      </c>
      <c r="D4" s="7" t="n">
        <v>2427</v>
      </c>
      <c r="F4" s="7" t="n">
        <v>1956</v>
      </c>
    </row>
    <row r="5" spans="1:6">
      <c r="A5" s="4" t="s">
        <v>462</v>
      </c>
      <c r="B5" s="5" t="n">
        <v>32708</v>
      </c>
      <c r="D5" s="5" t="n">
        <v>32708</v>
      </c>
      <c r="F5" s="5" t="n">
        <v>29513</v>
      </c>
    </row>
    <row r="6" spans="1:6">
      <c r="A6" s="4" t="s">
        <v>463</v>
      </c>
      <c r="B6" s="5" t="n">
        <v>19200</v>
      </c>
      <c r="D6" s="5" t="n">
        <v>19200</v>
      </c>
      <c r="F6" s="5" t="n">
        <v>15200</v>
      </c>
    </row>
    <row r="7" spans="1:6">
      <c r="A7" s="4" t="s">
        <v>45</v>
      </c>
      <c r="B7" s="5" t="n">
        <v>129812</v>
      </c>
      <c r="D7" s="5" t="n">
        <v>129812</v>
      </c>
      <c r="F7" s="5" t="n">
        <v>129796</v>
      </c>
    </row>
    <row r="8" spans="1:6">
      <c r="A8" s="4" t="s">
        <v>464</v>
      </c>
      <c r="B8" s="5" t="n">
        <v>2212</v>
      </c>
      <c r="C8" s="7" t="n">
        <v>2336</v>
      </c>
      <c r="D8" s="5" t="n">
        <v>4725</v>
      </c>
      <c r="E8" s="7" t="n">
        <v>4019</v>
      </c>
    </row>
    <row r="9" spans="1:6">
      <c r="A9" s="4" t="s">
        <v>465</v>
      </c>
      <c r="B9" s="5" t="n">
        <v>2010</v>
      </c>
      <c r="C9" s="7" t="n">
        <v>1786</v>
      </c>
      <c r="D9" s="5" t="n">
        <v>3947</v>
      </c>
      <c r="E9" s="7" t="n">
        <v>3462</v>
      </c>
    </row>
    <row r="10" spans="1:6">
      <c r="A10" s="4" t="s">
        <v>434</v>
      </c>
    </row>
    <row r="11" spans="1:6">
      <c r="A11" s="3" t="s">
        <v>461</v>
      </c>
    </row>
    <row r="12" spans="1:6">
      <c r="A12" s="4" t="s">
        <v>45</v>
      </c>
      <c r="B12" s="5" t="n">
        <v>50000</v>
      </c>
      <c r="D12" s="5" t="n">
        <v>50000</v>
      </c>
      <c r="F12" s="5" t="n">
        <v>50000</v>
      </c>
    </row>
    <row r="13" spans="1:6">
      <c r="A13" s="4" t="s">
        <v>466</v>
      </c>
    </row>
    <row r="14" spans="1:6">
      <c r="A14" s="3" t="s">
        <v>461</v>
      </c>
    </row>
    <row r="15" spans="1:6">
      <c r="A15" s="4" t="s">
        <v>45</v>
      </c>
      <c r="F15" s="5" t="n">
        <v>48500</v>
      </c>
    </row>
    <row r="16" spans="1:6">
      <c r="A16" s="4" t="s">
        <v>398</v>
      </c>
    </row>
    <row r="17" spans="1:6">
      <c r="A17" s="3" t="s">
        <v>461</v>
      </c>
    </row>
    <row r="18" spans="1:6">
      <c r="A18" s="4" t="s">
        <v>45</v>
      </c>
      <c r="B18" s="5" t="n">
        <v>24900</v>
      </c>
      <c r="D18" s="5" t="n">
        <v>24900</v>
      </c>
      <c r="F18" s="5" t="n">
        <v>24900</v>
      </c>
    </row>
    <row r="19" spans="1:6">
      <c r="A19" s="4" t="s">
        <v>467</v>
      </c>
    </row>
    <row r="20" spans="1:6">
      <c r="A20" s="3" t="s">
        <v>461</v>
      </c>
    </row>
    <row r="21" spans="1:6">
      <c r="A21" s="4" t="s">
        <v>45</v>
      </c>
      <c r="B21" s="5" t="n">
        <v>6400</v>
      </c>
      <c r="D21" s="5" t="n">
        <v>6400</v>
      </c>
      <c r="F21" s="7" t="n">
        <v>6400</v>
      </c>
    </row>
    <row r="22" spans="1:6">
      <c r="A22" s="4" t="s">
        <v>407</v>
      </c>
    </row>
    <row r="23" spans="1:6">
      <c r="A23" s="3" t="s">
        <v>461</v>
      </c>
    </row>
    <row r="24" spans="1:6">
      <c r="A24" s="4" t="s">
        <v>45</v>
      </c>
      <c r="B24" s="7" t="n">
        <v>48500</v>
      </c>
      <c r="D24" s="7" t="n">
        <v>48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2</v>
      </c>
      <c r="D1" s="2" t="s">
        <v>1</v>
      </c>
    </row>
    <row r="2" spans="1:5">
      <c r="B2" s="2" t="s">
        <v>2</v>
      </c>
      <c r="C2" s="2" t="s">
        <v>73</v>
      </c>
      <c r="D2" s="2" t="s">
        <v>2</v>
      </c>
      <c r="E2" s="2" t="s">
        <v>73</v>
      </c>
    </row>
    <row r="3" spans="1:5">
      <c r="A3" s="3" t="s">
        <v>176</v>
      </c>
    </row>
    <row r="4" spans="1:5">
      <c r="A4" s="4" t="s">
        <v>464</v>
      </c>
      <c r="B4" s="7" t="n">
        <v>2212</v>
      </c>
      <c r="C4" s="7" t="n">
        <v>2336</v>
      </c>
      <c r="D4" s="7" t="n">
        <v>4725</v>
      </c>
      <c r="E4" s="7" t="n">
        <v>4019</v>
      </c>
    </row>
    <row r="5" spans="1:5">
      <c r="A5" s="4" t="s">
        <v>465</v>
      </c>
      <c r="B5" s="7" t="n">
        <v>2010</v>
      </c>
      <c r="C5" s="7" t="n">
        <v>1786</v>
      </c>
      <c r="D5" s="7" t="n">
        <v>3947</v>
      </c>
      <c r="E5" s="7" t="n">
        <v>34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v>
      </c>
      <c r="B1" s="2" t="s">
        <v>72</v>
      </c>
      <c r="C1" s="2" t="s">
        <v>1</v>
      </c>
    </row>
    <row r="2" spans="1:3">
      <c r="B2" s="2" t="s">
        <v>2</v>
      </c>
      <c r="C2" s="2" t="s">
        <v>2</v>
      </c>
    </row>
    <row r="3" spans="1:3">
      <c r="A3" s="3" t="s">
        <v>107</v>
      </c>
    </row>
    <row r="4" spans="1:3">
      <c r="A4" s="4" t="s">
        <v>108</v>
      </c>
      <c r="C4" s="7" t="n">
        <v>-224620</v>
      </c>
    </row>
    <row r="5" spans="1:3">
      <c r="A5" s="4" t="s">
        <v>109</v>
      </c>
      <c r="C5" s="5" t="n">
        <v>1</v>
      </c>
    </row>
    <row r="6" spans="1:3">
      <c r="A6" s="4" t="s">
        <v>110</v>
      </c>
      <c r="C6" s="5" t="n">
        <v>1207</v>
      </c>
    </row>
    <row r="7" spans="1:3">
      <c r="A7" s="4" t="s">
        <v>111</v>
      </c>
      <c r="C7" s="5" t="n">
        <v>-708</v>
      </c>
    </row>
    <row r="8" spans="1:3">
      <c r="A8" s="4" t="s">
        <v>58</v>
      </c>
      <c r="C8" s="5" t="n">
        <v>470</v>
      </c>
    </row>
    <row r="9" spans="1:3">
      <c r="A9" s="4" t="s">
        <v>112</v>
      </c>
      <c r="B9" s="7" t="n">
        <v>-98653</v>
      </c>
      <c r="C9" s="5" t="n">
        <v>-125577</v>
      </c>
    </row>
    <row r="10" spans="1:3">
      <c r="A10" s="4" t="s">
        <v>113</v>
      </c>
      <c r="B10" s="5" t="n">
        <v>-349227</v>
      </c>
      <c r="C10" s="5" t="n">
        <v>-349227</v>
      </c>
    </row>
    <row r="11" spans="1:3">
      <c r="A11" s="4" t="s">
        <v>114</v>
      </c>
    </row>
    <row r="12" spans="1:3">
      <c r="A12" s="3" t="s">
        <v>107</v>
      </c>
    </row>
    <row r="13" spans="1:3">
      <c r="A13" s="4" t="s">
        <v>108</v>
      </c>
      <c r="C13" s="5" t="n">
        <v>213</v>
      </c>
    </row>
    <row r="14" spans="1:3">
      <c r="A14" s="4" t="s">
        <v>109</v>
      </c>
      <c r="C14" s="5" t="n">
        <v>1</v>
      </c>
    </row>
    <row r="15" spans="1:3">
      <c r="A15" s="4" t="s">
        <v>113</v>
      </c>
      <c r="B15" s="5" t="n">
        <v>214</v>
      </c>
      <c r="C15" s="5" t="n">
        <v>214</v>
      </c>
    </row>
    <row r="16" spans="1:3">
      <c r="A16" s="4" t="s">
        <v>115</v>
      </c>
    </row>
    <row r="17" spans="1:3">
      <c r="A17" s="3" t="s">
        <v>107</v>
      </c>
    </row>
    <row r="18" spans="1:3">
      <c r="A18" s="4" t="s">
        <v>108</v>
      </c>
      <c r="C18" s="5" t="n">
        <v>792972</v>
      </c>
    </row>
    <row r="19" spans="1:3">
      <c r="A19" s="4" t="s">
        <v>109</v>
      </c>
      <c r="C19" s="5" t="n">
        <v>0</v>
      </c>
    </row>
    <row r="20" spans="1:3">
      <c r="A20" s="4" t="s">
        <v>110</v>
      </c>
      <c r="C20" s="5" t="n">
        <v>1207</v>
      </c>
    </row>
    <row r="21" spans="1:3">
      <c r="A21" s="4" t="s">
        <v>113</v>
      </c>
      <c r="B21" s="5" t="n">
        <v>794179</v>
      </c>
      <c r="C21" s="5" t="n">
        <v>794179</v>
      </c>
    </row>
    <row r="22" spans="1:3">
      <c r="A22" s="4" t="s">
        <v>116</v>
      </c>
    </row>
    <row r="23" spans="1:3">
      <c r="A23" s="3" t="s">
        <v>107</v>
      </c>
    </row>
    <row r="24" spans="1:3">
      <c r="A24" s="4" t="s">
        <v>108</v>
      </c>
      <c r="C24" s="5" t="n">
        <v>-1018292</v>
      </c>
    </row>
    <row r="25" spans="1:3">
      <c r="A25" s="4" t="s">
        <v>112</v>
      </c>
      <c r="C25" s="5" t="n">
        <v>-125072</v>
      </c>
    </row>
    <row r="26" spans="1:3">
      <c r="A26" s="4" t="s">
        <v>113</v>
      </c>
      <c r="B26" s="5" t="n">
        <v>-1143364</v>
      </c>
      <c r="C26" s="5" t="n">
        <v>-1143364</v>
      </c>
    </row>
    <row r="27" spans="1:3">
      <c r="A27" s="4" t="s">
        <v>117</v>
      </c>
    </row>
    <row r="28" spans="1:3">
      <c r="A28" s="3" t="s">
        <v>107</v>
      </c>
    </row>
    <row r="29" spans="1:3">
      <c r="A29" s="4" t="s">
        <v>108</v>
      </c>
      <c r="C29" s="5" t="n">
        <v>-228</v>
      </c>
    </row>
    <row r="30" spans="1:3">
      <c r="A30" s="4" t="s">
        <v>111</v>
      </c>
      <c r="C30" s="5" t="n">
        <v>-708</v>
      </c>
    </row>
    <row r="31" spans="1:3">
      <c r="A31" s="4" t="s">
        <v>113</v>
      </c>
      <c r="B31" s="5" t="n">
        <v>-936</v>
      </c>
      <c r="C31" s="5" t="n">
        <v>-936</v>
      </c>
    </row>
    <row r="32" spans="1:3">
      <c r="A32" s="4" t="s">
        <v>118</v>
      </c>
    </row>
    <row r="33" spans="1:3">
      <c r="A33" s="3" t="s">
        <v>107</v>
      </c>
    </row>
    <row r="34" spans="1:3">
      <c r="A34" s="4" t="s">
        <v>108</v>
      </c>
      <c r="C34" s="5" t="n">
        <v>715</v>
      </c>
    </row>
    <row r="35" spans="1:3">
      <c r="A35" s="4" t="s">
        <v>58</v>
      </c>
      <c r="C35" s="5" t="n">
        <v>470</v>
      </c>
    </row>
    <row r="36" spans="1:3">
      <c r="A36" s="4" t="s">
        <v>112</v>
      </c>
      <c r="C36" s="5" t="n">
        <v>-505</v>
      </c>
    </row>
    <row r="37" spans="1:3">
      <c r="A37" s="4" t="s">
        <v>113</v>
      </c>
      <c r="B37" s="7" t="n">
        <v>680</v>
      </c>
      <c r="C37" s="7" t="n">
        <v>68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0"/>
    <col customWidth="1" max="8" min="8" width="21"/>
    <col customWidth="1" max="9" min="9" width="18"/>
    <col customWidth="1" max="10" min="10" width="14"/>
    <col customWidth="1" max="11" min="11" width="17"/>
    <col customWidth="1" max="12" min="12" width="36"/>
    <col customWidth="1" max="13" min="13" width="21"/>
  </cols>
  <sheetData>
    <row r="1" spans="1:13">
      <c r="A1" s="1" t="s">
        <v>469</v>
      </c>
      <c r="B1" s="2" t="s">
        <v>470</v>
      </c>
      <c r="C1" s="2" t="s">
        <v>471</v>
      </c>
      <c r="D1" s="2" t="s">
        <v>472</v>
      </c>
      <c r="E1" s="2" t="s">
        <v>473</v>
      </c>
      <c r="F1" s="2" t="s">
        <v>365</v>
      </c>
      <c r="G1" s="2" t="s">
        <v>474</v>
      </c>
      <c r="H1" s="2" t="s">
        <v>475</v>
      </c>
      <c r="I1" s="2" t="s">
        <v>476</v>
      </c>
      <c r="J1" s="2" t="s">
        <v>275</v>
      </c>
      <c r="K1" s="2" t="s">
        <v>477</v>
      </c>
      <c r="L1" s="2" t="s">
        <v>478</v>
      </c>
      <c r="M1" s="2" t="s">
        <v>369</v>
      </c>
    </row>
    <row r="2" spans="1:13">
      <c r="A2" s="3" t="s">
        <v>479</v>
      </c>
    </row>
    <row r="3" spans="1:13">
      <c r="A3" s="4" t="s">
        <v>480</v>
      </c>
      <c r="L3" s="7" t="n">
        <v>23508000</v>
      </c>
      <c r="M3" s="7" t="n">
        <v>41895000</v>
      </c>
    </row>
    <row r="4" spans="1:13">
      <c r="A4" s="4" t="s">
        <v>376</v>
      </c>
      <c r="F4" s="7" t="n">
        <v>10000000</v>
      </c>
    </row>
    <row r="5" spans="1:13">
      <c r="A5" s="4" t="s">
        <v>481</v>
      </c>
    </row>
    <row r="6" spans="1:13">
      <c r="A6" s="3" t="s">
        <v>479</v>
      </c>
    </row>
    <row r="7" spans="1:13">
      <c r="A7" s="4" t="s">
        <v>482</v>
      </c>
      <c r="L7" s="5" t="n">
        <v>4</v>
      </c>
    </row>
    <row r="8" spans="1:13">
      <c r="A8" s="4" t="s">
        <v>483</v>
      </c>
    </row>
    <row r="9" spans="1:13">
      <c r="A9" s="3" t="s">
        <v>479</v>
      </c>
    </row>
    <row r="10" spans="1:13">
      <c r="A10" s="4" t="s">
        <v>484</v>
      </c>
      <c r="L10" s="5" t="n">
        <v>2</v>
      </c>
    </row>
    <row r="11" spans="1:13">
      <c r="A11" s="4" t="s">
        <v>485</v>
      </c>
    </row>
    <row r="12" spans="1:13">
      <c r="A12" s="3" t="s">
        <v>479</v>
      </c>
    </row>
    <row r="13" spans="1:13">
      <c r="A13" s="4" t="s">
        <v>486</v>
      </c>
      <c r="L13" s="7" t="n">
        <v>20300000</v>
      </c>
    </row>
    <row r="14" spans="1:13">
      <c r="A14" s="4" t="s">
        <v>487</v>
      </c>
    </row>
    <row r="15" spans="1:13">
      <c r="A15" s="3" t="s">
        <v>479</v>
      </c>
    </row>
    <row r="16" spans="1:13">
      <c r="A16" s="4" t="s">
        <v>488</v>
      </c>
      <c r="L16" s="7" t="n">
        <v>25000000</v>
      </c>
    </row>
    <row r="17" spans="1:13">
      <c r="A17" s="4" t="s">
        <v>489</v>
      </c>
      <c r="L17" s="4" t="s">
        <v>490</v>
      </c>
    </row>
    <row r="18" spans="1:13">
      <c r="A18" s="4" t="s">
        <v>491</v>
      </c>
      <c r="L18" s="4" t="s">
        <v>390</v>
      </c>
    </row>
    <row r="19" spans="1:13">
      <c r="A19" s="4" t="s">
        <v>492</v>
      </c>
    </row>
    <row r="20" spans="1:13">
      <c r="A20" s="3" t="s">
        <v>479</v>
      </c>
    </row>
    <row r="21" spans="1:13">
      <c r="A21" s="4" t="s">
        <v>493</v>
      </c>
      <c r="K21" s="4" t="s">
        <v>494</v>
      </c>
    </row>
    <row r="22" spans="1:13">
      <c r="A22" s="4" t="s">
        <v>495</v>
      </c>
      <c r="K22" s="4" t="s">
        <v>496</v>
      </c>
    </row>
    <row r="23" spans="1:13">
      <c r="A23" s="4" t="s">
        <v>497</v>
      </c>
      <c r="K23" s="5" t="n">
        <v>40000</v>
      </c>
    </row>
    <row r="24" spans="1:13">
      <c r="A24" s="4" t="s">
        <v>498</v>
      </c>
      <c r="K24" s="5" t="n">
        <v>1000000</v>
      </c>
    </row>
    <row r="25" spans="1:13">
      <c r="A25" s="4" t="s">
        <v>499</v>
      </c>
      <c r="L25" s="7" t="n">
        <v>48400000</v>
      </c>
    </row>
    <row r="26" spans="1:13">
      <c r="A26" s="4" t="s">
        <v>500</v>
      </c>
    </row>
    <row r="27" spans="1:13">
      <c r="A27" s="3" t="s">
        <v>479</v>
      </c>
    </row>
    <row r="28" spans="1:13">
      <c r="A28" s="4" t="s">
        <v>501</v>
      </c>
      <c r="G28" s="5" t="n">
        <v>7</v>
      </c>
    </row>
    <row r="29" spans="1:13">
      <c r="A29" s="4" t="s">
        <v>407</v>
      </c>
    </row>
    <row r="30" spans="1:13">
      <c r="A30" s="3" t="s">
        <v>479</v>
      </c>
    </row>
    <row r="31" spans="1:13">
      <c r="A31" s="4" t="s">
        <v>502</v>
      </c>
      <c r="J31" s="4" t="s">
        <v>306</v>
      </c>
    </row>
    <row r="32" spans="1:13">
      <c r="A32" s="4" t="s">
        <v>503</v>
      </c>
      <c r="J32" s="4" t="s">
        <v>344</v>
      </c>
    </row>
    <row r="33" spans="1:13">
      <c r="A33" s="4" t="s">
        <v>504</v>
      </c>
    </row>
    <row r="34" spans="1:13">
      <c r="A34" s="3" t="s">
        <v>479</v>
      </c>
    </row>
    <row r="35" spans="1:13">
      <c r="A35" s="4" t="s">
        <v>505</v>
      </c>
      <c r="I35" s="5" t="n">
        <v>2</v>
      </c>
    </row>
    <row r="36" spans="1:13">
      <c r="A36" s="4" t="s">
        <v>506</v>
      </c>
      <c r="L36" s="7" t="n">
        <v>195000</v>
      </c>
    </row>
    <row r="37" spans="1:13">
      <c r="A37" s="4" t="s">
        <v>507</v>
      </c>
    </row>
    <row r="38" spans="1:13">
      <c r="A38" s="3" t="s">
        <v>479</v>
      </c>
    </row>
    <row r="39" spans="1:13">
      <c r="A39" s="4" t="s">
        <v>505</v>
      </c>
      <c r="I39" s="5" t="n">
        <v>2</v>
      </c>
    </row>
    <row r="40" spans="1:13">
      <c r="A40" s="4" t="s">
        <v>508</v>
      </c>
    </row>
    <row r="41" spans="1:13">
      <c r="A41" s="3" t="s">
        <v>479</v>
      </c>
    </row>
    <row r="42" spans="1:13">
      <c r="A42" s="4" t="s">
        <v>376</v>
      </c>
      <c r="F42" s="5" t="n">
        <v>12200000</v>
      </c>
    </row>
    <row r="43" spans="1:13">
      <c r="A43" s="4" t="s">
        <v>509</v>
      </c>
      <c r="F43" s="7" t="n">
        <v>2700000</v>
      </c>
    </row>
    <row r="44" spans="1:13">
      <c r="A44" s="4" t="s">
        <v>510</v>
      </c>
    </row>
    <row r="45" spans="1:13">
      <c r="A45" s="3" t="s">
        <v>479</v>
      </c>
    </row>
    <row r="46" spans="1:13">
      <c r="A46" s="4" t="s">
        <v>511</v>
      </c>
      <c r="B46" s="13" t="n">
        <v>11.8</v>
      </c>
      <c r="C46" s="7" t="n">
        <v>14000000</v>
      </c>
    </row>
    <row r="47" spans="1:13">
      <c r="A47" s="4" t="s">
        <v>512</v>
      </c>
    </row>
    <row r="48" spans="1:13">
      <c r="A48" s="3" t="s">
        <v>479</v>
      </c>
    </row>
    <row r="49" spans="1:13">
      <c r="A49" s="4" t="s">
        <v>511</v>
      </c>
      <c r="E49" s="7" t="n">
        <v>3000000</v>
      </c>
      <c r="H49" s="7" t="n">
        <v>1000000</v>
      </c>
    </row>
    <row r="50" spans="1:13">
      <c r="A50" s="4" t="s">
        <v>480</v>
      </c>
      <c r="E50" s="5" t="n">
        <v>200000</v>
      </c>
    </row>
    <row r="51" spans="1:13">
      <c r="A51" s="4" t="s">
        <v>513</v>
      </c>
    </row>
    <row r="52" spans="1:13">
      <c r="A52" s="3" t="s">
        <v>479</v>
      </c>
    </row>
    <row r="53" spans="1:13">
      <c r="A53" s="4" t="s">
        <v>511</v>
      </c>
      <c r="D53" s="7" t="n">
        <v>2500000</v>
      </c>
      <c r="H53" s="7" t="n">
        <v>1000000</v>
      </c>
    </row>
    <row r="54" spans="1:13">
      <c r="A54" s="4" t="s">
        <v>480</v>
      </c>
      <c r="E54" s="7" t="n">
        <v>10200000</v>
      </c>
    </row>
    <row r="55" spans="1:13">
      <c r="A55" s="4" t="s">
        <v>514</v>
      </c>
    </row>
    <row r="56" spans="1:13">
      <c r="A56" s="3" t="s">
        <v>479</v>
      </c>
    </row>
    <row r="57" spans="1:13">
      <c r="A57" s="4" t="s">
        <v>343</v>
      </c>
      <c r="I57" s="4" t="s">
        <v>3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515</v>
      </c>
      <c r="B1" s="2" t="s">
        <v>1</v>
      </c>
      <c r="C1" s="2" t="s">
        <v>516</v>
      </c>
    </row>
    <row r="2" spans="1:3">
      <c r="B2" s="2" t="s">
        <v>2</v>
      </c>
      <c r="C2" s="2" t="s">
        <v>23</v>
      </c>
    </row>
    <row r="3" spans="1:3">
      <c r="A3" s="3" t="s">
        <v>517</v>
      </c>
    </row>
    <row r="4" spans="1:3">
      <c r="A4" s="4" t="s">
        <v>518</v>
      </c>
      <c r="B4" s="5" t="n">
        <v>-638891</v>
      </c>
    </row>
    <row r="5" spans="1:3">
      <c r="A5" s="4" t="s">
        <v>519</v>
      </c>
      <c r="B5" s="5" t="n">
        <v>0</v>
      </c>
    </row>
    <row r="6" spans="1:3">
      <c r="A6" s="4" t="s">
        <v>234</v>
      </c>
    </row>
    <row r="7" spans="1:3">
      <c r="A7" s="3" t="s">
        <v>517</v>
      </c>
    </row>
    <row r="8" spans="1:3">
      <c r="A8" s="4" t="s">
        <v>520</v>
      </c>
      <c r="B8" s="5" t="n">
        <v>1147000</v>
      </c>
    </row>
    <row r="9" spans="1:3">
      <c r="A9" s="4" t="s">
        <v>521</v>
      </c>
      <c r="B9" s="5" t="n">
        <v>733000</v>
      </c>
    </row>
    <row r="10" spans="1:3">
      <c r="A10" s="4" t="s">
        <v>522</v>
      </c>
      <c r="B10" s="5" t="n">
        <v>-367000</v>
      </c>
    </row>
    <row r="11" spans="1:3">
      <c r="A11" s="4" t="s">
        <v>518</v>
      </c>
      <c r="B11" s="5" t="n">
        <v>-639000</v>
      </c>
    </row>
    <row r="12" spans="1:3">
      <c r="A12" s="4" t="s">
        <v>523</v>
      </c>
      <c r="B12" s="5" t="n">
        <v>874000</v>
      </c>
      <c r="C12" s="5" t="n">
        <v>1147000</v>
      </c>
    </row>
    <row r="13" spans="1:3">
      <c r="A13" s="4" t="s">
        <v>524</v>
      </c>
      <c r="B13" s="5" t="n">
        <v>133000</v>
      </c>
    </row>
    <row r="14" spans="1:3">
      <c r="A14" s="4" t="s">
        <v>523</v>
      </c>
      <c r="B14" s="5" t="n">
        <v>741000</v>
      </c>
    </row>
    <row r="15" spans="1:3">
      <c r="A15" s="3" t="s">
        <v>525</v>
      </c>
    </row>
    <row r="16" spans="1:3">
      <c r="A16" s="4" t="s">
        <v>526</v>
      </c>
      <c r="B16" s="9" t="n">
        <v>2.54</v>
      </c>
    </row>
    <row r="17" spans="1:3">
      <c r="A17" s="4" t="s">
        <v>527</v>
      </c>
      <c r="B17" s="14" t="n">
        <v>2.25</v>
      </c>
    </row>
    <row r="18" spans="1:3">
      <c r="A18" s="4" t="s">
        <v>528</v>
      </c>
      <c r="B18" s="14" t="n">
        <v>1.84</v>
      </c>
    </row>
    <row r="19" spans="1:3">
      <c r="A19" s="4" t="s">
        <v>529</v>
      </c>
      <c r="B19" s="14" t="n">
        <v>2.69</v>
      </c>
    </row>
    <row r="20" spans="1:3">
      <c r="A20" s="4" t="s">
        <v>530</v>
      </c>
      <c r="B20" s="5" t="n">
        <v>0</v>
      </c>
    </row>
    <row r="21" spans="1:3">
      <c r="A21" s="4" t="s">
        <v>531</v>
      </c>
      <c r="B21" s="14" t="n">
        <v>2.48</v>
      </c>
      <c r="C21" s="9" t="n">
        <v>2.54</v>
      </c>
    </row>
    <row r="22" spans="1:3">
      <c r="A22" s="4" t="s">
        <v>532</v>
      </c>
      <c r="B22" s="14" t="n">
        <v>1.8</v>
      </c>
    </row>
    <row r="23" spans="1:3">
      <c r="A23" s="4" t="s">
        <v>533</v>
      </c>
      <c r="B23" s="9" t="n">
        <v>2.6</v>
      </c>
    </row>
    <row r="24" spans="1:3">
      <c r="A24" s="4" t="s">
        <v>534</v>
      </c>
      <c r="B24" s="4" t="s">
        <v>535</v>
      </c>
      <c r="C24" s="4" t="s">
        <v>496</v>
      </c>
    </row>
    <row r="25" spans="1:3">
      <c r="A25" s="4" t="s">
        <v>536</v>
      </c>
      <c r="B25" s="4" t="s">
        <v>537</v>
      </c>
    </row>
    <row r="26" spans="1:3">
      <c r="A26" s="4" t="s">
        <v>538</v>
      </c>
      <c r="B26" s="4" t="s">
        <v>539</v>
      </c>
    </row>
    <row r="27" spans="1:3">
      <c r="A27" s="4" t="s">
        <v>540</v>
      </c>
      <c r="B27" s="4" t="s">
        <v>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7"/>
  </cols>
  <sheetData>
    <row r="1" spans="1:2">
      <c r="A1" s="1" t="s">
        <v>542</v>
      </c>
      <c r="B1" s="2" t="s">
        <v>1</v>
      </c>
    </row>
    <row r="2" spans="1:2">
      <c r="B2" s="2" t="s">
        <v>543</v>
      </c>
    </row>
    <row r="3" spans="1:2">
      <c r="A3" s="3" t="s">
        <v>228</v>
      </c>
    </row>
    <row r="4" spans="1:2">
      <c r="A4" s="4" t="s">
        <v>544</v>
      </c>
      <c r="B4" s="5" t="n">
        <v>638891</v>
      </c>
    </row>
    <row r="5" spans="1:2">
      <c r="A5" s="4" t="s">
        <v>545</v>
      </c>
      <c r="B5" s="5" t="n">
        <v>0</v>
      </c>
    </row>
    <row r="6" spans="1:2">
      <c r="A6" s="4" t="s">
        <v>546</v>
      </c>
      <c r="B6" s="10" t="n">
        <v>0.9</v>
      </c>
    </row>
    <row r="7" spans="1:2">
      <c r="A7" s="4" t="s">
        <v>547</v>
      </c>
    </row>
    <row r="8" spans="1:2">
      <c r="A8" s="3" t="s">
        <v>228</v>
      </c>
    </row>
    <row r="9" spans="1:2">
      <c r="A9" s="4" t="s">
        <v>548</v>
      </c>
      <c r="B9" s="5" t="n">
        <v>367039</v>
      </c>
    </row>
    <row r="10" spans="1:2">
      <c r="A10" s="4" t="s">
        <v>234</v>
      </c>
    </row>
    <row r="11" spans="1:2">
      <c r="A11" s="3" t="s">
        <v>228</v>
      </c>
    </row>
    <row r="12" spans="1:2">
      <c r="A12" s="4" t="s">
        <v>549</v>
      </c>
      <c r="B12" s="5" t="n">
        <v>114416</v>
      </c>
    </row>
    <row r="13" spans="1:2">
      <c r="A13" s="4" t="s">
        <v>548</v>
      </c>
      <c r="B13" s="5" t="n">
        <v>367000</v>
      </c>
    </row>
    <row r="14" spans="1:2">
      <c r="A14" s="4" t="s">
        <v>544</v>
      </c>
      <c r="B14" s="5" t="n">
        <v>639000</v>
      </c>
    </row>
    <row r="15" spans="1:2">
      <c r="A15" s="4" t="s">
        <v>550</v>
      </c>
    </row>
    <row r="16" spans="1:2">
      <c r="A16" s="3" t="s">
        <v>228</v>
      </c>
    </row>
    <row r="17" spans="1:2">
      <c r="A17" s="4" t="s">
        <v>551</v>
      </c>
      <c r="B17" s="5" t="n">
        <v>1114000</v>
      </c>
    </row>
    <row r="18" spans="1:2">
      <c r="A18" s="4" t="s">
        <v>552</v>
      </c>
      <c r="B18" s="5" t="n">
        <v>745000</v>
      </c>
    </row>
    <row r="19" spans="1:2">
      <c r="A19" s="4" t="s">
        <v>553</v>
      </c>
    </row>
    <row r="20" spans="1:2">
      <c r="A20" s="3" t="s">
        <v>228</v>
      </c>
    </row>
    <row r="21" spans="1:2">
      <c r="A21" s="4" t="s">
        <v>554</v>
      </c>
      <c r="B21" s="4" t="s">
        <v>555</v>
      </c>
    </row>
    <row r="22" spans="1:2">
      <c r="A22" s="4" t="s">
        <v>231</v>
      </c>
    </row>
    <row r="23" spans="1:2">
      <c r="A23" s="3" t="s">
        <v>228</v>
      </c>
    </row>
    <row r="24" spans="1:2">
      <c r="A24" s="4" t="s">
        <v>551</v>
      </c>
      <c r="B24" s="5" t="n">
        <v>0</v>
      </c>
    </row>
    <row r="25" spans="1:2">
      <c r="A25" s="4" t="s">
        <v>552</v>
      </c>
      <c r="B25" s="5" t="n">
        <v>0</v>
      </c>
    </row>
    <row r="26" spans="1:2">
      <c r="A26" s="4" t="s">
        <v>556</v>
      </c>
    </row>
    <row r="27" spans="1:2">
      <c r="A27" s="3" t="s">
        <v>228</v>
      </c>
    </row>
    <row r="28" spans="1:2">
      <c r="A28" s="4" t="s">
        <v>546</v>
      </c>
      <c r="B28" s="10" t="n">
        <v>3.3</v>
      </c>
    </row>
    <row r="29" spans="1:2">
      <c r="A29" s="4" t="s">
        <v>551</v>
      </c>
      <c r="B29" s="5" t="n">
        <v>200000</v>
      </c>
    </row>
    <row r="30" spans="1:2">
      <c r="A30" s="4" t="s">
        <v>554</v>
      </c>
      <c r="B30" s="4" t="s">
        <v>301</v>
      </c>
    </row>
    <row r="31" spans="1:2">
      <c r="A31" s="4" t="s">
        <v>557</v>
      </c>
      <c r="B31" s="4" t="s">
        <v>558</v>
      </c>
    </row>
    <row r="32" spans="1:2">
      <c r="A32" s="4" t="s">
        <v>559</v>
      </c>
      <c r="B32" s="10" t="n">
        <v>0.1</v>
      </c>
    </row>
    <row r="33" spans="1:2">
      <c r="A33" s="4" t="s">
        <v>560</v>
      </c>
      <c r="B33" s="4" t="s">
        <v>301</v>
      </c>
    </row>
    <row r="34" spans="1:2">
      <c r="A34" s="4" t="s">
        <v>561</v>
      </c>
    </row>
    <row r="35" spans="1:2">
      <c r="A35" s="3" t="s">
        <v>228</v>
      </c>
    </row>
    <row r="36" spans="1:2">
      <c r="A36" s="4" t="s">
        <v>551</v>
      </c>
      <c r="B36" s="5" t="n">
        <v>1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2</v>
      </c>
      <c r="B1" s="2" t="s">
        <v>1</v>
      </c>
      <c r="C1" s="2" t="s">
        <v>516</v>
      </c>
    </row>
    <row r="2" spans="1:3">
      <c r="B2" s="2" t="s">
        <v>2</v>
      </c>
      <c r="C2" s="2" t="s">
        <v>23</v>
      </c>
    </row>
    <row r="3" spans="1:3">
      <c r="A3" s="3" t="s">
        <v>563</v>
      </c>
    </row>
    <row r="4" spans="1:3">
      <c r="A4" s="4" t="s">
        <v>520</v>
      </c>
      <c r="B4" s="5" t="n">
        <v>2983</v>
      </c>
    </row>
    <row r="5" spans="1:3">
      <c r="A5" s="4" t="s">
        <v>521</v>
      </c>
      <c r="B5" s="5" t="n">
        <v>0</v>
      </c>
    </row>
    <row r="6" spans="1:3">
      <c r="A6" s="4" t="s">
        <v>522</v>
      </c>
      <c r="B6" s="5" t="n">
        <v>0</v>
      </c>
    </row>
    <row r="7" spans="1:3">
      <c r="A7" s="4" t="s">
        <v>518</v>
      </c>
      <c r="B7" s="5" t="n">
        <v>0</v>
      </c>
    </row>
    <row r="8" spans="1:3">
      <c r="A8" s="4" t="s">
        <v>519</v>
      </c>
      <c r="B8" s="5" t="n">
        <v>0</v>
      </c>
    </row>
    <row r="9" spans="1:3">
      <c r="A9" s="4" t="s">
        <v>523</v>
      </c>
      <c r="B9" s="5" t="n">
        <v>2983</v>
      </c>
      <c r="C9" s="5" t="n">
        <v>2983</v>
      </c>
    </row>
    <row r="10" spans="1:3">
      <c r="A10" s="4" t="s">
        <v>524</v>
      </c>
      <c r="B10" s="5" t="n">
        <v>0</v>
      </c>
    </row>
    <row r="11" spans="1:3">
      <c r="A11" s="4" t="s">
        <v>564</v>
      </c>
      <c r="B11" s="5" t="n">
        <v>2983</v>
      </c>
    </row>
    <row r="12" spans="1:3">
      <c r="A12" s="3" t="s">
        <v>565</v>
      </c>
    </row>
    <row r="13" spans="1:3">
      <c r="A13" s="4" t="s">
        <v>566</v>
      </c>
      <c r="B13" s="9" t="n">
        <v>3.59</v>
      </c>
    </row>
    <row r="14" spans="1:3">
      <c r="A14" s="4" t="s">
        <v>567</v>
      </c>
      <c r="B14" s="5" t="n">
        <v>0</v>
      </c>
    </row>
    <row r="15" spans="1:3">
      <c r="A15" s="4" t="s">
        <v>568</v>
      </c>
      <c r="B15" s="5" t="n">
        <v>0</v>
      </c>
    </row>
    <row r="16" spans="1:3">
      <c r="A16" s="4" t="s">
        <v>569</v>
      </c>
      <c r="B16" s="5" t="n">
        <v>0</v>
      </c>
    </row>
    <row r="17" spans="1:3">
      <c r="A17" s="4" t="s">
        <v>570</v>
      </c>
      <c r="B17" s="5" t="n">
        <v>0</v>
      </c>
    </row>
    <row r="18" spans="1:3">
      <c r="A18" s="4" t="s">
        <v>571</v>
      </c>
      <c r="B18" s="14" t="n">
        <v>3.59</v>
      </c>
      <c r="C18" s="9" t="n">
        <v>3.59</v>
      </c>
    </row>
    <row r="19" spans="1:3">
      <c r="A19" s="4" t="s">
        <v>572</v>
      </c>
      <c r="B19" s="5" t="n">
        <v>0</v>
      </c>
    </row>
    <row r="20" spans="1:3">
      <c r="A20" s="4" t="s">
        <v>573</v>
      </c>
      <c r="B20" s="9" t="n">
        <v>3.59</v>
      </c>
    </row>
    <row r="21" spans="1:3">
      <c r="A21" s="4" t="s">
        <v>574</v>
      </c>
      <c r="B21" s="4" t="s">
        <v>575</v>
      </c>
      <c r="C21" s="4" t="s">
        <v>576</v>
      </c>
    </row>
    <row r="22" spans="1:3">
      <c r="A22" s="4" t="s">
        <v>577</v>
      </c>
      <c r="B22" s="4" t="s">
        <v>5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79</v>
      </c>
    </row>
    <row r="3" spans="1:2">
      <c r="A3" s="3" t="s">
        <v>563</v>
      </c>
    </row>
    <row r="4" spans="1:2">
      <c r="A4" s="4" t="s">
        <v>580</v>
      </c>
      <c r="B4" s="5" t="n">
        <v>2072</v>
      </c>
    </row>
    <row r="5" spans="1:2">
      <c r="A5" s="4" t="s">
        <v>581</v>
      </c>
      <c r="B5" s="5" t="n">
        <v>1114</v>
      </c>
    </row>
    <row r="6" spans="1:2">
      <c r="A6" s="4" t="s">
        <v>582</v>
      </c>
      <c r="B6" s="5" t="n">
        <v>-1032</v>
      </c>
    </row>
    <row r="7" spans="1:2">
      <c r="A7" s="4" t="s">
        <v>583</v>
      </c>
      <c r="B7" s="5" t="n">
        <v>-745</v>
      </c>
    </row>
    <row r="8" spans="1:2">
      <c r="A8" s="4" t="s">
        <v>584</v>
      </c>
      <c r="B8" s="5" t="n">
        <v>1409</v>
      </c>
    </row>
    <row r="9" spans="1:2">
      <c r="A9" s="3" t="s">
        <v>565</v>
      </c>
    </row>
    <row r="10" spans="1:2">
      <c r="A10" s="4" t="s">
        <v>585</v>
      </c>
      <c r="B10" s="9" t="n">
        <v>2.25</v>
      </c>
    </row>
    <row r="11" spans="1:2">
      <c r="A11" s="4" t="s">
        <v>586</v>
      </c>
      <c r="B11" s="5" t="n">
        <v>3</v>
      </c>
    </row>
    <row r="12" spans="1:2">
      <c r="A12" s="4" t="s">
        <v>587</v>
      </c>
      <c r="B12" s="14" t="n">
        <v>2.38</v>
      </c>
    </row>
    <row r="13" spans="1:2">
      <c r="A13" s="4" t="s">
        <v>588</v>
      </c>
      <c r="B13" s="14" t="n">
        <v>2.98</v>
      </c>
    </row>
    <row r="14" spans="1:2">
      <c r="A14" s="4" t="s">
        <v>589</v>
      </c>
      <c r="B14" s="9" t="n">
        <v>2.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90</v>
      </c>
      <c r="B1" s="2" t="s">
        <v>72</v>
      </c>
      <c r="D1" s="2" t="s">
        <v>1</v>
      </c>
    </row>
    <row r="2" spans="1:5">
      <c r="B2" s="2" t="s">
        <v>2</v>
      </c>
      <c r="C2" s="2" t="s">
        <v>73</v>
      </c>
      <c r="D2" s="2" t="s">
        <v>2</v>
      </c>
      <c r="E2" s="2" t="s">
        <v>73</v>
      </c>
    </row>
    <row r="3" spans="1:5">
      <c r="A3" s="3" t="s">
        <v>591</v>
      </c>
    </row>
    <row r="4" spans="1:5">
      <c r="A4" s="4" t="s">
        <v>592</v>
      </c>
      <c r="B4" s="7" t="n">
        <v>14588</v>
      </c>
      <c r="C4" s="7" t="n">
        <v>23151</v>
      </c>
      <c r="D4" s="7" t="n">
        <v>45866</v>
      </c>
      <c r="E4" s="7" t="n">
        <v>28080</v>
      </c>
    </row>
    <row r="5" spans="1:5">
      <c r="A5" s="4" t="s">
        <v>87</v>
      </c>
      <c r="B5" s="5" t="n">
        <v>-91331</v>
      </c>
      <c r="C5" s="5" t="n">
        <v>-27199</v>
      </c>
      <c r="D5" s="5" t="n">
        <v>-116424</v>
      </c>
      <c r="E5" s="5" t="n">
        <v>-55492</v>
      </c>
    </row>
    <row r="6" spans="1:5">
      <c r="A6" s="4" t="s">
        <v>593</v>
      </c>
    </row>
    <row r="7" spans="1:5">
      <c r="A7" s="3" t="s">
        <v>591</v>
      </c>
    </row>
    <row r="8" spans="1:5">
      <c r="A8" s="4" t="s">
        <v>592</v>
      </c>
      <c r="B8" s="5" t="n">
        <v>14588</v>
      </c>
      <c r="C8" s="5" t="n">
        <v>23151</v>
      </c>
      <c r="D8" s="5" t="n">
        <v>45866</v>
      </c>
      <c r="E8" s="5" t="n">
        <v>28080</v>
      </c>
    </row>
    <row r="9" spans="1:5">
      <c r="A9" s="4" t="s">
        <v>87</v>
      </c>
      <c r="B9" s="5" t="n">
        <v>-87042</v>
      </c>
      <c r="C9" s="5" t="n">
        <v>-23294</v>
      </c>
      <c r="D9" s="5" t="n">
        <v>-107715</v>
      </c>
      <c r="E9" s="5" t="n">
        <v>-46454</v>
      </c>
    </row>
    <row r="10" spans="1:5">
      <c r="A10" s="4" t="s">
        <v>594</v>
      </c>
    </row>
    <row r="11" spans="1:5">
      <c r="A11" s="3" t="s">
        <v>591</v>
      </c>
    </row>
    <row r="12" spans="1:5">
      <c r="A12" s="4" t="s">
        <v>592</v>
      </c>
      <c r="B12" s="5" t="n">
        <v>0</v>
      </c>
      <c r="C12" s="5" t="n">
        <v>0</v>
      </c>
      <c r="D12" s="5" t="n">
        <v>0</v>
      </c>
      <c r="E12" s="5" t="n">
        <v>0</v>
      </c>
    </row>
    <row r="13" spans="1:5">
      <c r="A13" s="4" t="s">
        <v>87</v>
      </c>
      <c r="B13" s="5" t="n">
        <v>-975</v>
      </c>
      <c r="C13" s="5" t="n">
        <v>-509</v>
      </c>
      <c r="D13" s="5" t="n">
        <v>-1295</v>
      </c>
      <c r="E13" s="5" t="n">
        <v>-1051</v>
      </c>
    </row>
    <row r="14" spans="1:5">
      <c r="A14" s="4" t="s">
        <v>595</v>
      </c>
    </row>
    <row r="15" spans="1:5">
      <c r="A15" s="3" t="s">
        <v>591</v>
      </c>
    </row>
    <row r="16" spans="1:5">
      <c r="A16" s="4" t="s">
        <v>592</v>
      </c>
      <c r="B16" s="5" t="n">
        <v>0</v>
      </c>
      <c r="C16" s="5" t="n">
        <v>0</v>
      </c>
      <c r="D16" s="5" t="n">
        <v>0</v>
      </c>
      <c r="E16" s="5" t="n">
        <v>0</v>
      </c>
    </row>
    <row r="17" spans="1:5">
      <c r="A17" s="4" t="s">
        <v>87</v>
      </c>
      <c r="B17" s="5" t="n">
        <v>-221</v>
      </c>
      <c r="C17" s="5" t="n">
        <v>-249</v>
      </c>
      <c r="D17" s="5" t="n">
        <v>-550</v>
      </c>
      <c r="E17" s="5" t="n">
        <v>-523</v>
      </c>
    </row>
    <row r="18" spans="1:5">
      <c r="A18" s="4" t="s">
        <v>596</v>
      </c>
    </row>
    <row r="19" spans="1:5">
      <c r="A19" s="3" t="s">
        <v>591</v>
      </c>
    </row>
    <row r="20" spans="1:5">
      <c r="A20" s="4" t="s">
        <v>592</v>
      </c>
      <c r="B20" s="5" t="n">
        <v>0</v>
      </c>
      <c r="C20" s="5" t="n">
        <v>0</v>
      </c>
      <c r="D20" s="5" t="n">
        <v>0</v>
      </c>
      <c r="E20" s="5" t="n">
        <v>0</v>
      </c>
    </row>
    <row r="21" spans="1:5">
      <c r="A21" s="4" t="s">
        <v>87</v>
      </c>
      <c r="B21" s="5" t="n">
        <v>-176</v>
      </c>
      <c r="C21" s="5" t="n">
        <v>-232</v>
      </c>
      <c r="D21" s="5" t="n">
        <v>-1013</v>
      </c>
      <c r="E21" s="5" t="n">
        <v>-1118</v>
      </c>
    </row>
    <row r="22" spans="1:5">
      <c r="A22" s="4" t="s">
        <v>597</v>
      </c>
    </row>
    <row r="23" spans="1:5">
      <c r="A23" s="3" t="s">
        <v>591</v>
      </c>
    </row>
    <row r="24" spans="1:5">
      <c r="A24" s="4" t="s">
        <v>592</v>
      </c>
      <c r="B24" s="5" t="n">
        <v>0</v>
      </c>
      <c r="C24" s="5" t="n">
        <v>0</v>
      </c>
      <c r="D24" s="5" t="n">
        <v>0</v>
      </c>
      <c r="E24" s="5" t="n">
        <v>0</v>
      </c>
    </row>
    <row r="25" spans="1:5">
      <c r="A25" s="4" t="s">
        <v>87</v>
      </c>
      <c r="B25" s="7" t="n">
        <v>-2917</v>
      </c>
      <c r="C25" s="7" t="n">
        <v>-2915</v>
      </c>
      <c r="D25" s="7" t="n">
        <v>-5851</v>
      </c>
      <c r="E25" s="7" t="n">
        <v>-63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8</v>
      </c>
      <c r="B1" s="2" t="s">
        <v>2</v>
      </c>
      <c r="C1" s="2" t="s">
        <v>23</v>
      </c>
    </row>
    <row r="2" spans="1:3">
      <c r="A2" s="3" t="s">
        <v>591</v>
      </c>
    </row>
    <row r="3" spans="1:3">
      <c r="A3" s="4" t="s">
        <v>599</v>
      </c>
      <c r="B3" s="7" t="n">
        <v>190931</v>
      </c>
      <c r="C3" s="7" t="n">
        <v>289201</v>
      </c>
    </row>
    <row r="4" spans="1:3">
      <c r="A4" s="4" t="s">
        <v>593</v>
      </c>
    </row>
    <row r="5" spans="1:3">
      <c r="A5" s="3" t="s">
        <v>591</v>
      </c>
    </row>
    <row r="6" spans="1:3">
      <c r="A6" s="4" t="s">
        <v>599</v>
      </c>
      <c r="B6" s="5" t="n">
        <v>180894</v>
      </c>
      <c r="C6" s="5" t="n">
        <v>281050</v>
      </c>
    </row>
    <row r="7" spans="1:3">
      <c r="A7" s="4" t="s">
        <v>594</v>
      </c>
    </row>
    <row r="8" spans="1:3">
      <c r="A8" s="3" t="s">
        <v>591</v>
      </c>
    </row>
    <row r="9" spans="1:3">
      <c r="A9" s="4" t="s">
        <v>599</v>
      </c>
      <c r="B9" s="5" t="n">
        <v>54</v>
      </c>
      <c r="C9" s="5" t="n">
        <v>698</v>
      </c>
    </row>
    <row r="10" spans="1:3">
      <c r="A10" s="4" t="s">
        <v>595</v>
      </c>
    </row>
    <row r="11" spans="1:3">
      <c r="A11" s="3" t="s">
        <v>591</v>
      </c>
    </row>
    <row r="12" spans="1:3">
      <c r="A12" s="4" t="s">
        <v>599</v>
      </c>
      <c r="B12" s="5" t="n">
        <v>4173</v>
      </c>
      <c r="C12" s="5" t="n">
        <v>3034</v>
      </c>
    </row>
    <row r="13" spans="1:3">
      <c r="A13" s="4" t="s">
        <v>596</v>
      </c>
    </row>
    <row r="14" spans="1:3">
      <c r="A14" s="3" t="s">
        <v>591</v>
      </c>
    </row>
    <row r="15" spans="1:3">
      <c r="A15" s="4" t="s">
        <v>599</v>
      </c>
      <c r="B15" s="5" t="n">
        <v>4338</v>
      </c>
      <c r="C15" s="5" t="n">
        <v>3648</v>
      </c>
    </row>
    <row r="16" spans="1:3">
      <c r="A16" s="4" t="s">
        <v>597</v>
      </c>
    </row>
    <row r="17" spans="1:3">
      <c r="A17" s="3" t="s">
        <v>591</v>
      </c>
    </row>
    <row r="18" spans="1:3">
      <c r="A18" s="4" t="s">
        <v>599</v>
      </c>
      <c r="B18" s="7" t="n">
        <v>1472</v>
      </c>
      <c r="C18" s="7" t="n">
        <v>7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20</v>
      </c>
    </row>
    <row r="4" spans="1:3">
      <c r="A4" s="4" t="s">
        <v>112</v>
      </c>
      <c r="B4" s="7" t="n">
        <v>-125577</v>
      </c>
      <c r="C4" s="7" t="n">
        <v>-55543</v>
      </c>
    </row>
    <row r="5" spans="1:3">
      <c r="A5" s="3" t="s">
        <v>121</v>
      </c>
    </row>
    <row r="6" spans="1:3">
      <c r="A6" s="4" t="s">
        <v>81</v>
      </c>
      <c r="B6" s="5" t="n">
        <v>37170</v>
      </c>
      <c r="C6" s="5" t="n">
        <v>19668</v>
      </c>
    </row>
    <row r="7" spans="1:3">
      <c r="A7" s="4" t="s">
        <v>82</v>
      </c>
      <c r="B7" s="5" t="n">
        <v>945</v>
      </c>
      <c r="C7" s="5" t="n">
        <v>913</v>
      </c>
    </row>
    <row r="8" spans="1:3">
      <c r="A8" s="4" t="s">
        <v>83</v>
      </c>
      <c r="B8" s="5" t="n">
        <v>78711</v>
      </c>
      <c r="C8" s="5" t="n">
        <v>0</v>
      </c>
    </row>
    <row r="9" spans="1:3">
      <c r="A9" s="4" t="s">
        <v>122</v>
      </c>
      <c r="B9" s="5" t="n">
        <v>2142</v>
      </c>
      <c r="C9" s="5" t="n">
        <v>1789</v>
      </c>
    </row>
    <row r="10" spans="1:3">
      <c r="A10" s="4" t="s">
        <v>123</v>
      </c>
      <c r="B10" s="5" t="n">
        <v>-1014</v>
      </c>
      <c r="C10" s="5" t="n">
        <v>-8686</v>
      </c>
    </row>
    <row r="11" spans="1:3">
      <c r="A11" s="4" t="s">
        <v>91</v>
      </c>
      <c r="B11" s="5" t="n">
        <v>149</v>
      </c>
      <c r="C11" s="5" t="n">
        <v>0</v>
      </c>
    </row>
    <row r="12" spans="1:3">
      <c r="A12" s="4" t="s">
        <v>92</v>
      </c>
      <c r="B12" s="5" t="n">
        <v>-2348</v>
      </c>
      <c r="C12" s="5" t="n">
        <v>0</v>
      </c>
    </row>
    <row r="13" spans="1:3">
      <c r="A13" s="4" t="s">
        <v>93</v>
      </c>
      <c r="B13" s="5" t="n">
        <v>37</v>
      </c>
      <c r="C13" s="5" t="n">
        <v>0</v>
      </c>
    </row>
    <row r="14" spans="1:3">
      <c r="A14" s="4" t="s">
        <v>124</v>
      </c>
      <c r="B14" s="5" t="n">
        <v>-6166</v>
      </c>
      <c r="C14" s="5" t="n">
        <v>0</v>
      </c>
    </row>
    <row r="15" spans="1:3">
      <c r="A15" s="4" t="s">
        <v>125</v>
      </c>
      <c r="B15" s="5" t="n">
        <v>1207</v>
      </c>
      <c r="C15" s="5" t="n">
        <v>1619</v>
      </c>
    </row>
    <row r="16" spans="1:3">
      <c r="A16" s="3" t="s">
        <v>126</v>
      </c>
    </row>
    <row r="17" spans="1:3">
      <c r="A17" s="4" t="s">
        <v>127</v>
      </c>
      <c r="B17" s="5" t="n">
        <v>-504</v>
      </c>
      <c r="C17" s="5" t="n">
        <v>603</v>
      </c>
    </row>
    <row r="18" spans="1:3">
      <c r="A18" s="4" t="s">
        <v>128</v>
      </c>
      <c r="B18" s="5" t="n">
        <v>-83</v>
      </c>
      <c r="C18" s="5" t="n">
        <v>-102</v>
      </c>
    </row>
    <row r="19" spans="1:3">
      <c r="A19" s="4" t="s">
        <v>129</v>
      </c>
      <c r="B19" s="5" t="n">
        <v>-3724</v>
      </c>
      <c r="C19" s="5" t="n">
        <v>-688</v>
      </c>
    </row>
    <row r="20" spans="1:3">
      <c r="A20" s="4" t="s">
        <v>130</v>
      </c>
      <c r="B20" s="5" t="n">
        <v>23508</v>
      </c>
      <c r="C20" s="5" t="n">
        <v>41895</v>
      </c>
    </row>
    <row r="21" spans="1:3">
      <c r="A21" s="4" t="s">
        <v>131</v>
      </c>
      <c r="B21" s="5" t="n">
        <v>4379</v>
      </c>
      <c r="C21" s="5" t="n">
        <v>1468</v>
      </c>
    </row>
    <row r="22" spans="1:3">
      <c r="A22" s="3" t="s">
        <v>132</v>
      </c>
    </row>
    <row r="23" spans="1:3">
      <c r="A23" s="4" t="s">
        <v>133</v>
      </c>
      <c r="B23" s="5" t="n">
        <v>-5747</v>
      </c>
      <c r="C23" s="5" t="n">
        <v>-9667</v>
      </c>
    </row>
    <row r="24" spans="1:3">
      <c r="A24" s="4" t="s">
        <v>134</v>
      </c>
      <c r="B24" s="5" t="n">
        <v>-5747</v>
      </c>
      <c r="C24" s="5" t="n">
        <v>-9667</v>
      </c>
    </row>
    <row r="25" spans="1:3">
      <c r="A25" s="3" t="s">
        <v>135</v>
      </c>
    </row>
    <row r="26" spans="1:3">
      <c r="A26" s="4" t="s">
        <v>136</v>
      </c>
      <c r="B26" s="5" t="n">
        <v>0</v>
      </c>
      <c r="C26" s="5" t="n">
        <v>167</v>
      </c>
    </row>
    <row r="27" spans="1:3">
      <c r="A27" s="4" t="s">
        <v>137</v>
      </c>
      <c r="B27" s="5" t="n">
        <v>-708</v>
      </c>
      <c r="C27" s="5" t="n">
        <v>-192</v>
      </c>
    </row>
    <row r="28" spans="1:3">
      <c r="A28" s="4" t="s">
        <v>138</v>
      </c>
      <c r="B28" s="5" t="n">
        <v>24443</v>
      </c>
      <c r="C28" s="5" t="n">
        <v>0</v>
      </c>
    </row>
    <row r="29" spans="1:3">
      <c r="A29" s="4" t="s">
        <v>139</v>
      </c>
      <c r="B29" s="5" t="n">
        <v>-235</v>
      </c>
      <c r="C29" s="5" t="n">
        <v>-5981</v>
      </c>
    </row>
    <row r="30" spans="1:3">
      <c r="A30" s="4" t="s">
        <v>140</v>
      </c>
      <c r="B30" s="5" t="n">
        <v>0</v>
      </c>
      <c r="C30" s="5" t="n">
        <v>504</v>
      </c>
    </row>
    <row r="31" spans="1:3">
      <c r="A31" s="4" t="s">
        <v>141</v>
      </c>
      <c r="B31" s="5" t="n">
        <v>0</v>
      </c>
      <c r="C31" s="5" t="n">
        <v>6129</v>
      </c>
    </row>
    <row r="32" spans="1:3">
      <c r="A32" s="4" t="s">
        <v>142</v>
      </c>
      <c r="B32" s="5" t="n">
        <v>-8655</v>
      </c>
      <c r="C32" s="5" t="n">
        <v>-693</v>
      </c>
    </row>
    <row r="33" spans="1:3">
      <c r="A33" s="4" t="s">
        <v>143</v>
      </c>
      <c r="B33" s="5" t="n">
        <v>-10000</v>
      </c>
      <c r="C33" s="5" t="n">
        <v>0</v>
      </c>
    </row>
    <row r="34" spans="1:3">
      <c r="A34" s="4" t="s">
        <v>144</v>
      </c>
      <c r="B34" s="5" t="n">
        <v>0</v>
      </c>
      <c r="C34" s="5" t="n">
        <v>8661</v>
      </c>
    </row>
    <row r="35" spans="1:3">
      <c r="A35" s="4" t="s">
        <v>145</v>
      </c>
      <c r="B35" s="5" t="n">
        <v>4845</v>
      </c>
      <c r="C35" s="5" t="n">
        <v>8595</v>
      </c>
    </row>
    <row r="36" spans="1:3">
      <c r="A36" s="4" t="s">
        <v>146</v>
      </c>
      <c r="B36" s="5" t="n">
        <v>3477</v>
      </c>
      <c r="C36" s="5" t="n">
        <v>396</v>
      </c>
    </row>
    <row r="37" spans="1:3">
      <c r="A37" s="4" t="s">
        <v>147</v>
      </c>
      <c r="B37" s="5" t="n">
        <v>7177</v>
      </c>
      <c r="C37" s="5" t="n">
        <v>8363</v>
      </c>
    </row>
    <row r="38" spans="1:3">
      <c r="A38" s="4" t="s">
        <v>148</v>
      </c>
      <c r="B38" s="5" t="n">
        <v>10654</v>
      </c>
      <c r="C38" s="5" t="n">
        <v>8759</v>
      </c>
    </row>
    <row r="39" spans="1:3">
      <c r="A39" s="3" t="s">
        <v>149</v>
      </c>
    </row>
    <row r="40" spans="1:3">
      <c r="A40" s="4" t="s">
        <v>150</v>
      </c>
      <c r="B40" s="5" t="n">
        <v>4769</v>
      </c>
      <c r="C40" s="5" t="n">
        <v>5680</v>
      </c>
    </row>
    <row r="41" spans="1:3">
      <c r="A41" s="3" t="s">
        <v>151</v>
      </c>
    </row>
    <row r="42" spans="1:3">
      <c r="A42" s="4" t="s">
        <v>152</v>
      </c>
      <c r="B42" s="5" t="n">
        <v>693</v>
      </c>
      <c r="C42" s="5" t="n">
        <v>53</v>
      </c>
    </row>
    <row r="43" spans="1:3">
      <c r="A43" s="4" t="s">
        <v>153</v>
      </c>
      <c r="B43" s="7" t="n">
        <v>11051</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17:00Z</dcterms:created>
  <dcterms:modified xmlns:dcterms="http://purl.org/dc/terms/" xmlns:xsi="http://www.w3.org/2001/XMLSchema-instance" xsi:type="dcterms:W3CDTF">2017-08-09T17:17:00Z</dcterms:modified>
</cp:coreProperties>
</file>